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General" sheetId="8" state="visible" r:id="rId8"/>
    <sheet xmlns:r="http://schemas.openxmlformats.org/officeDocument/2006/relationships" name="Goodwill and Intangible Assets " sheetId="9" state="visible" r:id="rId9"/>
    <sheet xmlns:r="http://schemas.openxmlformats.org/officeDocument/2006/relationships" name="Earnings per share (EPS)" sheetId="10" state="visible" r:id="rId10"/>
    <sheet xmlns:r="http://schemas.openxmlformats.org/officeDocument/2006/relationships" name="Common and Preferred Stock Issu" sheetId="11" state="visible" r:id="rId11"/>
    <sheet xmlns:r="http://schemas.openxmlformats.org/officeDocument/2006/relationships" name="Accumulated Other Comprehensive" sheetId="12" state="visible" r:id="rId12"/>
    <sheet xmlns:r="http://schemas.openxmlformats.org/officeDocument/2006/relationships" name="Reportable Segments" sheetId="13" state="visible" r:id="rId13"/>
    <sheet xmlns:r="http://schemas.openxmlformats.org/officeDocument/2006/relationships" name="Accounting for Uncertainty in I" sheetId="14" state="visible" r:id="rId14"/>
    <sheet xmlns:r="http://schemas.openxmlformats.org/officeDocument/2006/relationships" name="Income Tax Benefit_Expense"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Recent Accounting Pronouncement" sheetId="19" state="visible" r:id="rId19"/>
    <sheet xmlns:r="http://schemas.openxmlformats.org/officeDocument/2006/relationships" name="Parent, Guarantor, Non-Guaranto" sheetId="20" state="visible" r:id="rId20"/>
    <sheet xmlns:r="http://schemas.openxmlformats.org/officeDocument/2006/relationships" name="General (Policies)" sheetId="21" state="visible" r:id="rId21"/>
    <sheet xmlns:r="http://schemas.openxmlformats.org/officeDocument/2006/relationships" name="Earnings per share (EPS) (Table" sheetId="22" state="visible" r:id="rId22"/>
    <sheet xmlns:r="http://schemas.openxmlformats.org/officeDocument/2006/relationships" name="Accumulated Other Comprehensi23" sheetId="23" state="visible" r:id="rId23"/>
    <sheet xmlns:r="http://schemas.openxmlformats.org/officeDocument/2006/relationships" name="Reportable Segments (Tables)" sheetId="24" state="visible" r:id="rId24"/>
    <sheet xmlns:r="http://schemas.openxmlformats.org/officeDocument/2006/relationships" name="Long-Term Debt (Tables)" sheetId="25" state="visible" r:id="rId25"/>
    <sheet xmlns:r="http://schemas.openxmlformats.org/officeDocument/2006/relationships" name="Fair Value of Financial Instr26" sheetId="26" state="visible" r:id="rId26"/>
    <sheet xmlns:r="http://schemas.openxmlformats.org/officeDocument/2006/relationships" name="Parent, Guarantor, Non-Guaran27" sheetId="27" state="visible" r:id="rId27"/>
    <sheet xmlns:r="http://schemas.openxmlformats.org/officeDocument/2006/relationships" name="General - Additional Informatio"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Earnings Per Share (EPS) - Summ" sheetId="33" state="visible" r:id="rId33"/>
    <sheet xmlns:r="http://schemas.openxmlformats.org/officeDocument/2006/relationships" name="Common and Preferred Stock Is34" sheetId="34" state="visible" r:id="rId34"/>
    <sheet xmlns:r="http://schemas.openxmlformats.org/officeDocument/2006/relationships" name="Accumulated Other Comprehensi35" sheetId="35" state="visible" r:id="rId35"/>
    <sheet xmlns:r="http://schemas.openxmlformats.org/officeDocument/2006/relationships" name="Reportable Segments - Additiona" sheetId="36" state="visible" r:id="rId36"/>
    <sheet xmlns:r="http://schemas.openxmlformats.org/officeDocument/2006/relationships" name="Reportable Segments - Results o" sheetId="37" state="visible" r:id="rId37"/>
    <sheet xmlns:r="http://schemas.openxmlformats.org/officeDocument/2006/relationships" name="Accounting for Uncertainty in38" sheetId="38" state="visible" r:id="rId38"/>
    <sheet xmlns:r="http://schemas.openxmlformats.org/officeDocument/2006/relationships" name="Income Tax Benefit_Expense - Ad" sheetId="39" state="visible" r:id="rId39"/>
    <sheet xmlns:r="http://schemas.openxmlformats.org/officeDocument/2006/relationships" name="Long-Term Debt - Summary of Com" sheetId="40" state="visible" r:id="rId40"/>
    <sheet xmlns:r="http://schemas.openxmlformats.org/officeDocument/2006/relationships" name="Long-Term Debt - Additional Inf" sheetId="41" state="visible" r:id="rId41"/>
    <sheet xmlns:r="http://schemas.openxmlformats.org/officeDocument/2006/relationships" name="Fair Value of Financial Instr42" sheetId="42" state="visible" r:id="rId42"/>
    <sheet xmlns:r="http://schemas.openxmlformats.org/officeDocument/2006/relationships" name="Parent, Guarantor, Non-Guaran43" sheetId="43" state="visible" r:id="rId43"/>
    <sheet xmlns:r="http://schemas.openxmlformats.org/officeDocument/2006/relationships" name="Parent, Guarantor, Non-Guaran44" sheetId="44" state="visible" r:id="rId44"/>
    <sheet xmlns:r="http://schemas.openxmlformats.org/officeDocument/2006/relationships" name="Parent, Guarantor, Non-Guaran45" sheetId="45" state="visible" r:id="rId45"/>
    <sheet xmlns:r="http://schemas.openxmlformats.org/officeDocument/2006/relationships" name="Parent, Guarantor, Non-Guaran46" sheetId="46" state="visible" r:id="rId46"/>
    <sheet xmlns:r="http://schemas.openxmlformats.org/officeDocument/2006/relationships" name="Parent, Guarantor, Non-Guaran47"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7</t>
  </si>
  <si>
    <t>Jul. 31, 2017</t>
  </si>
  <si>
    <t>Document 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KD</t>
  </si>
  <si>
    <t>Entity Registrant Name</t>
  </si>
  <si>
    <t>PARKER DRILLING CO /DE/</t>
  </si>
  <si>
    <t>Entity Central Index Key</t>
  </si>
  <si>
    <t>Current Fiscal Year End Date</t>
  </si>
  <si>
    <t>--12-31</t>
  </si>
  <si>
    <t>Entity Filer Category</t>
  </si>
  <si>
    <t>Accelerated Filer</t>
  </si>
  <si>
    <t>Entity Common Stock, Shares Outstanding</t>
  </si>
  <si>
    <t>CONSOLIDATED CONDENSED BALANCE SHEETS - USD ($) $ in Thousands</t>
  </si>
  <si>
    <t>Dec. 31, 2016</t>
  </si>
  <si>
    <t>Current assets:</t>
  </si>
  <si>
    <t>Cash and cash equivalents</t>
  </si>
  <si>
    <t>Accounts and Notes Receivable, net of allowance for bad debts of $7,912 at June 30, 2017 and $8,259 at December 31, 2016.</t>
  </si>
  <si>
    <t>Rig materials and supplies</t>
  </si>
  <si>
    <t>Other current assets</t>
  </si>
  <si>
    <t>Total current assets</t>
  </si>
  <si>
    <t>Property, plant and equipment, net of accumulated depreciation of $1,312,421 at June 30, 2017 and $1,320,644 at December 31, 2016.</t>
  </si>
  <si>
    <t>Goodwill</t>
  </si>
  <si>
    <t>Intangible assets, net</t>
  </si>
  <si>
    <t>Deferred income taxes</t>
  </si>
  <si>
    <t>Other noncurrent assets</t>
  </si>
  <si>
    <t>Total assets</t>
  </si>
  <si>
    <t>Current liabilities:</t>
  </si>
  <si>
    <t>Accounts payable and accrued liabilities</t>
  </si>
  <si>
    <t>Accrued income taxes</t>
  </si>
  <si>
    <t>Total current liabilities</t>
  </si>
  <si>
    <t>Long-term debt, net of unamortized debt issuance costs of $7,867 at June 30, 2017 and $8,674 at December 31, 2016.</t>
  </si>
  <si>
    <t>Other long-term liabilities</t>
  </si>
  <si>
    <t>Deferred tax liability</t>
  </si>
  <si>
    <t>Stockholders’ equity:</t>
  </si>
  <si>
    <t>Preferred Stock, Value, Issued</t>
  </si>
  <si>
    <t>Common Stock, $0.16 2/3 par value, 280,000,000 shares authorized; 137,578,742 shares issued and outstanding (125,118,365 shares in 2016)</t>
  </si>
  <si>
    <t>Capital in excess of par value</t>
  </si>
  <si>
    <t>Accumulated deficit</t>
  </si>
  <si>
    <t>Accumulated other comprehensive income (loss)</t>
  </si>
  <si>
    <t>Total stockholders’ equity</t>
  </si>
  <si>
    <t>Total liabilities and stockholders’ equity</t>
  </si>
  <si>
    <t>CONSOLIDATED CONDENSED BALANCE SHEETS (Parenthetical) - USD ($) $ in Thousands</t>
  </si>
  <si>
    <t>Statement of Financial Position [Abstract]</t>
  </si>
  <si>
    <t>Allowance for bad debts</t>
  </si>
  <si>
    <t>Accumulated depreciation and amortization on property, plant and equipment</t>
  </si>
  <si>
    <t>Debt Issuance Costs</t>
  </si>
  <si>
    <t>CONSOLIDATED CONDENSED STATEMENTS OF OPERATIONS (Unaudited) - USD ($)</t>
  </si>
  <si>
    <t>3 Months Ended</t>
  </si>
  <si>
    <t>Jun. 30, 2016</t>
  </si>
  <si>
    <t>Income Statement [Abstract]</t>
  </si>
  <si>
    <t>Revenues</t>
  </si>
  <si>
    <t>Expenses:</t>
  </si>
  <si>
    <t>Operating expenses</t>
  </si>
  <si>
    <t>Depreciation and amortization</t>
  </si>
  <si>
    <t>Total expenses</t>
  </si>
  <si>
    <t>Total operating gross margin (loss)</t>
  </si>
  <si>
    <t>General and administrative expense</t>
  </si>
  <si>
    <t>Provision for reduction in carrying value of certain assets</t>
  </si>
  <si>
    <t>Gain (loss) on disposition of assets, net</t>
  </si>
  <si>
    <t>Total operating income (loss)</t>
  </si>
  <si>
    <t>Other income (expense):</t>
  </si>
  <si>
    <t>Interest expense</t>
  </si>
  <si>
    <t>Interest income</t>
  </si>
  <si>
    <t>Other</t>
  </si>
  <si>
    <t>Total other income (expense)</t>
  </si>
  <si>
    <t>Income (loss) before income taxes</t>
  </si>
  <si>
    <t>Income tax expense (benefit)</t>
  </si>
  <si>
    <t>Net income (loss)</t>
  </si>
  <si>
    <t>Net income (loss) attributable to controlling interest</t>
  </si>
  <si>
    <t>Preferred Stock Dividends, Income Statement Impact</t>
  </si>
  <si>
    <t>Net Income (Loss) Available to Common Stockholders, Basic</t>
  </si>
  <si>
    <t>Basic income (loss) per common share</t>
  </si>
  <si>
    <t>Diluted income (loss) per common share</t>
  </si>
  <si>
    <t>Number of common shares used in computing earnings per share:</t>
  </si>
  <si>
    <t>Basic</t>
  </si>
  <si>
    <t>Diluted</t>
  </si>
  <si>
    <t>CONSOLIDATED CONDENSED STATEMENT OF COMPREHENSIVE INCOME (LOSS) - USD ($) $ in Thousands</t>
  </si>
  <si>
    <t>Comprehensive income (loss):</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t>
  </si>
  <si>
    <t>Comprehensive income (loss) attributable to controlling interest</t>
  </si>
  <si>
    <t>CONSOLIDATED CONDENSED STATEMENTS OF CASH FLOWS (Unaudited) - USD ($) $ in Thousands</t>
  </si>
  <si>
    <t>Cash flows from operating activities:</t>
  </si>
  <si>
    <t>Adjustments to reconcile net income (loss)</t>
  </si>
  <si>
    <t>Accretion of contingent consideration</t>
  </si>
  <si>
    <t>(Gain) loss on debt modification</t>
  </si>
  <si>
    <t>(Gain) loss on disposition of assets</t>
  </si>
  <si>
    <t>Deferred income tax expense (benefit)</t>
  </si>
  <si>
    <t>Expenses not requiring cash</t>
  </si>
  <si>
    <t>Accounts and notes receivable</t>
  </si>
  <si>
    <t>Other assets</t>
  </si>
  <si>
    <t>Net cash provided by (used in) operating activities</t>
  </si>
  <si>
    <t>Cash flows from investing activities:</t>
  </si>
  <si>
    <t>Capital expenditures</t>
  </si>
  <si>
    <t>Proceeds from the sale of assets</t>
  </si>
  <si>
    <t>Net cash provided by (used in) investing activities</t>
  </si>
  <si>
    <t>Cash flows from financing activities:</t>
  </si>
  <si>
    <t>Payment for remaining noncontrolling interest</t>
  </si>
  <si>
    <t>Payments of contingent consideration</t>
  </si>
  <si>
    <t>Proceeds from Issuance of Common Stock</t>
  </si>
  <si>
    <t>Proceeds from Issuance of Preferred Stock and Preference Stock</t>
  </si>
  <si>
    <t>Payments of Stock Issuance Costs</t>
  </si>
  <si>
    <t>Preferred Stock, Dividends, Per Share, Cash Paid</t>
  </si>
  <si>
    <t>Payments Related to Tax Withholding for Share-based Compensation</t>
  </si>
  <si>
    <t>Excess tax (expense) from stock based compensation</t>
  </si>
  <si>
    <t>Net cash provided by (used in) financing activities</t>
  </si>
  <si>
    <t>Net increase (decrease) in cash and cash equivalents</t>
  </si>
  <si>
    <t>Cash and cash equivalents, beginning of year</t>
  </si>
  <si>
    <t>Cash and cash equivalents, end of period</t>
  </si>
  <si>
    <t>Supplemental cash flow information:</t>
  </si>
  <si>
    <t>Interest paid</t>
  </si>
  <si>
    <t>Income taxes paid</t>
  </si>
  <si>
    <t>CONSOLIDATED CONDENSED STATEMENT OF STOCKHOLDERS' EQUITY Statement - USD ($) $ in Thousands</t>
  </si>
  <si>
    <t>Total</t>
  </si>
  <si>
    <t>Common Stock [Member]</t>
  </si>
  <si>
    <t>Preferred Stock [Member]</t>
  </si>
  <si>
    <t>Treasury Stock [Member]</t>
  </si>
  <si>
    <t>Retained Earnings [Member]</t>
  </si>
  <si>
    <t>Additional Paid-in Capital [Member]</t>
  </si>
  <si>
    <t>AOCI Attributable to Parent [Member]</t>
  </si>
  <si>
    <t>Common Stock, Value, Issued</t>
  </si>
  <si>
    <t>Shares, Outstanding</t>
  </si>
  <si>
    <t>Stockholders' Equity, Including Portion Attributable to Noncontrolling Interest</t>
  </si>
  <si>
    <t>Stock Issued During Period, Shares, Share-based Compensation, Net of Forfeitures</t>
  </si>
  <si>
    <t>Stock Issued During Period, Value, Share-based Compensation, Net of Forfeitures</t>
  </si>
  <si>
    <t>Adjustments to Additional Paid in Capital, Share-based Compensation, Restricted Stock Unit or Restricted Stock Award, Requisite Service Period Recognition</t>
  </si>
  <si>
    <t>Dividends, Preferred Stock</t>
  </si>
  <si>
    <t>Other Comprehensive Income (Loss), Net of Tax</t>
  </si>
  <si>
    <t>Common Stock, Shares, Issued</t>
  </si>
  <si>
    <t>Common Stocks, Including Additional Paid in Capital</t>
  </si>
  <si>
    <t>Preferred Stock, Shares Issued</t>
  </si>
  <si>
    <t>Additional Paid in Capital, Preferred Stock</t>
  </si>
  <si>
    <t>Preferred Stock, Including Additional Paid in Capital</t>
  </si>
  <si>
    <t>General</t>
  </si>
  <si>
    <t>Accounting Policies [Abstract]</t>
  </si>
  <si>
    <t>General The Consolidated Condensed Financial Statements as of June 30, 2017 and for the three and six months ended June 30, 2017 and 2016 are unaudited. In the opinion of Parker Drilling Company (Parker Drilling or the Company), these financial statements include all adjustments, which, unless otherwise disclosed, are of a normal recurring nature, necessary for a fair presentation of the financial position, results of operations, comprehensive income, cash flows, and stockholders’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6 . Nature of Operations —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In our Rental Tools Services business, we provide premium rental equipment and services to exploration and production (E&amp;P) companies, drilling contractors and service companies on land and offshore in the U.S. and international markets. Tools we provide include standard and heavy-weight drill pipe, all of which are available with standard or high-torque connections, tubing, drill collars, pressure control equipment, including blow-out preventers (BOPs), and more. We also provide well construction services, which include tubular running services and downhole tool rentals, and well intervention services, which include whipstock, fishing and related services, as well as inspection and machine shop support. Rental tools are used during drilling and/or workover programs and are requested by the customer when they are needed, requiring us to keep a broad inventory of rental tools in stock. Rental tools are usually rented on a daily or monthly basis. 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condensed statements of operations. Reclassifications — Certain reclassifications have been made to prior period amounts to conform to the current period presentation. These reclassifications did not materially affect our consolidated financial results. 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related services contracts include engineering, consulting, and project management scopes of work and revenue is typically recognized on a time and materials basis. Reimbursable Revenues — The Company recognizes reimbursements received for out-of-pocket expenses incurred as revenues and accounts for out-of-pocket expenses as direct operating costs. Such amounts totaled $15.2 million and $18.9 million for the three months ended June 30, 2017 and 2016 , respectively, and $30.5 million and $37.9 million for the six months ended June 30, 2017 and 2016 , respectively. Additionally, the Company typically receives a nominal handling fee, which is recognized as earned in revenues in our consolidated statement of operations. 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Goodwill — 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See Note 2 - Goodwill and Intangible Assets for further discussion. Intangible Assets — Our intangible assets are related to trade names, customer relationships, and developed technology,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2 - Goodwill and Intangible Assets for further discussion. 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 constituted approximately 34.0 percent of our consolidated revenues for the six months ended June 30, 2017 . Excluding reimbursable revenues of $27.0 million , ENL constituted approximately 24.6 percent of our total consolidated revenues for the six months ended June 30, 2017 . Our second largest customer, BP Exploration Alaska, Inc. (BP), constituted approximately 10.5 percent of our consolidated revenues for the six months ended June 30, 2017 . At June 30, 2017 and December 31, 2016 , we had deposits in domestic banks in excess of federally insured limits of approximately $106.3 million and $81.4 million , respectively. In addition, we had uninsured deposits in foreign banks as of June 30, 2017 and December 31, 2016 of $40.4 million and $39.7 million , respectively. 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 Earnings (Loss) Per Share (EPS) — Basic earnings (loss) per share is computed by dividing net income (loss) available to common shareholders by the weighted average number of common shares outstanding during the period. The effects of dilutive securities, stock options, unvested restricted stock, convertible debt and equity are included in the diluted EPS calculation, when applicable. 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Goodwill and Intangible Assets Goodwill and Intangible Assets (Notes)</t>
  </si>
  <si>
    <t>Goodwill and Intangible Assets Disclosure [Abstract]</t>
  </si>
  <si>
    <t>Goodwill and Intangible Assets Disclosure [Text Block]</t>
  </si>
  <si>
    <t>Goodwill and Intangible Assets 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during the fourth quarter, as of October 1, and more frequently if negative conditions or other triggering events arise. Should current market conditions worsen or persist for an extended period of time, an impairment of the carrying value of our goodwill could occur. All of the Company’s goodwill and intangible assets are allocated to the International Rental Tools segment. Goodwill The change in the carrying amount of goodwill for the period ended June 30, 2017 is as follows: Dollars in thousands Goodwill Balance at December 31, 2016 $ 6,708 Additions — Balance at June 30, 2017 $ 6,708 Of the total amount of goodwill recognized, zero is expected to be deductible for income tax purposes. Intangible Assets Intangible Assets consist of the following: Balance at June 30, 2017 Dollars in thousands Estimated Useful Life (Years) Gross Carrying Amount Write-off Due to Disposal Accumulated Amortization Net Carrying Amount Amortized intangible assets: Developed technology 6 $ 11,630 $ — $ (4,362 ) $ 7,268 Customer relationships 3 5,400 (264 ) (5,136 ) — Trade names 5 4,940 (332 ) (3,406 ) 1,202 Total amortized intangible assets $ 21,970 $ (596 ) $ (12,904 ) $ 8,470 Amortization expense was $1.5 million and $2.0 million for the six months ended June 30, 2017 and 2016 , respectively. Our remaining intangibles amortization expense for the next five years is presented below: Dollars in thousands Expected future intangible amortization expense 2017 $ 1,343 2018 $ 2,306 2019 $ 2,306 2020 $ 2,030 2021 $ 485</t>
  </si>
  <si>
    <t>Earnings per share (EPS)</t>
  </si>
  <si>
    <t>Earnings Per Share [Abstract]</t>
  </si>
  <si>
    <t>Earnings (Loss) Per Share (EPS) Basic earnings (loss) per share is computed by dividing net income (loss) available to common shareholders by the weighted average number of common shares outstanding during the period. The effects of dilutive securities, stock options, unvested restricted stock, convertible debt and equity are included in the diluted EPS calculation, when applicable. The following table represents the computation of earnings per share for the three and six months ended June 30, 2017 and 2016 , respectively: Three Months Ended June 30, 2017 Net Income (Loss) Available to Common Stockholders (Numerator) Shares (Denominator) Per-Share Amount Basic earnings (loss) per common share $ (31,127,000 ) 137,833,318 $ (0.23 ) Effect of dilutive securities: Restricted stock units (1) — — — Mandatory convertible preferred stock (2) — — — Diluted earnings (loss) per common share $ (31,127,000 ) 137,833,318 $ (0.23 ) Six Months Ended June 30, 2017 Income/(Loss) (Numerator) Shares (Denominator) Per-Share Amount Basic earnings (loss) per common share $ (70,936,000 ) 134,009,168 $ (0.53 ) Effect of dilutive securities: Restricted stock units (1) — — — Mandatory convertible preferred stock (2) — — — Diluted earnings (loss) per common share $ (70,936,000 ) 134,009,168 $ (0.53 ) Three Months Ended June 30, 2016 Net Income (Loss) Available to Common Stockholders (Numerator) Shares (Denominator) Per-Share Amount Basic earnings (loss) per common share $ (39,822,000 ) 124,101,349 $ (0.32 ) Effect of dilutive securities: Restricted stock units (1) — — — Diluted earnings (loss) per common share $ (39,822,000 ) 124,101,349 $ (0.32 ) Six Months Ended June 30, 2016 Income/(Loss) (Numerator) Shares (Denominator) Per-Share Amount Basic earnings (loss) per common share $ (135,657,000 ) 123,595,793 $ (1.10 ) Effect of dilutive securities: Restricted stock units (1) — — — Diluted earnings (loss) per common share $ (135,657,000 ) 123,595,793 $ (1.10 ) (1) For the three and six months ended June 30, 2017 and 2016 , respectively,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Mandatory Convertible Preferred Stock totaling 23,809,500 shares were excluded from the computation of diluted EPS as such shares would be anti-dilutive.</t>
  </si>
  <si>
    <t>Common and Preferred Stock Issuance (Notes)</t>
  </si>
  <si>
    <t>Class of Stock [Line Items]</t>
  </si>
  <si>
    <t>Stockholders' Equity Note, Redeemable Preferred Stock, Issue, Policy [Policy Text Block]</t>
  </si>
  <si>
    <t>Common and Preferred Stock Issuances In February 2017, we issued 12,000,000 shares of common stock, par value $0.16 2/3 per share, at the public offering price of $2.10 per share, and 500,000 shares of 7.25% Series A Mandatory Convertible Preferred Stock (Convertible Preferred Stock), par value $1.00 per share, with a liquidation preference of $100 per share, for total net proceeds of $72.3 million , after underwriting discount and offering expenses. The dividends on our Convertible Preferred Stock will be payable on a cumulative basis when, as and if declared by our board of directors, or an authorized committee of our board of directors, at an annual rate of 7.25 percent of the liquidation preference of $100 per share . We may pay declared dividends in cash or, subject to certain limitations, in shares of our common stock, or in any combination of cash and shares of our common stock on March 31, June 30, September 30 and December 31 of each year, commencing on June 30, 2017 and ending on, and including, March 31, 2020. Unless converted earlier, each share of our Convertible Preferred Stock will automatically convert into between 41.4079 and 47.6190 shares of our common stock (respectively, the “minimum conversion rate” and “maximum conversion rate”), subject to anti-dilution adjustments. The number of shares of our common stock issuable on conversion will be determined based on the volume weighted-average price, of our common stock over the 20 consecutive trading day period beginning on, and including, the 23rd scheduled trading day immediately preceding March 31, 2020. Except in limited circumstances, at any time prior to March 31, 2020, a holder may convert Convertible Preferred Stock into shares of our common stock at the minimum conversion rate of 41.4079 shares of common stock per share of Convertible Preferred Stock, subject to anti-dilution adjustments.</t>
  </si>
  <si>
    <t>Accumulated Other Comprehensive Income</t>
  </si>
  <si>
    <t>Equity [Abstract]</t>
  </si>
  <si>
    <t>Accumulated Other Comprehensive Income (Loss) Accumulated other comprehensive loss consisted of the following: Dollars in thousands Foreign Currency Items December 31, 2016 $ (6,844 ) Current period other comprehensive income (loss) 1,717 June 30, 2017 $ (5,127 ) There were no amounts reclassified out of accumulated other comprehensive loss for the three months ended June 30, 2017 .</t>
  </si>
  <si>
    <t>Reportable Segments</t>
  </si>
  <si>
    <t>Segment Reporting [Abstract]</t>
  </si>
  <si>
    <t>Reportable Segments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Within the four reportable segments, we have aggregated our Arctic, Eastern Hemisphere and Latin America business units under International &amp; Alaska Drilling, one business unit under U.S. (Lower 48) Drilling, one business unit under U.S. Rental Tools and one business unit under International Rental Tools, for a total of six business units. The Company has aggregated each of its business units in one of the four reporting segments based on the guidelines of the Financial Accounting Standards Board (FASB) Accounting Standards Codification (ASC) Topic No. 280, Segment Reporting. We eliminate inter-segment revenues and expenses. We disclose revenues under the four reportable segments based on the similarity of the use and markets for the groups of products and services within each segment. Drilling Services Busines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U.S. (Lower 48) Drilling Our U.S. (Lower 48) Drilling segment provides drilling services with our Gulf of Mexico (GOM) barge drilling rig fleet, and markets our U.S. (Lower 48) Drilling-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and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hat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drilling and O&amp;M contracts that generally cover periods of one year or more. Rental Tools Services Business In our Rental Tools Services business, we provide premium rental equipment and services to E&amp;P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OPs and more. We also provide well construction services, which include tubular running services and downhole tool rentals, and well intervention services, which include whipstock, fishing and related services, as well as inspection and machine shop support. Rental tools are used during drilling and/or workover programs and are requested by the customer when they are needed, requiring us to keep a broad inventory of rental tools in stock. Rental tools are usually rented on a daily or monthly basis. U.S. Rental Tools Our U.S. Rental Tools segment is headquartered in New Iberia, Louisiana. We maintain an inventory of rental tools for deepwater, drilling, completion, workover, and production applications at facilities in Louisiana, Texas, Oklahoma, Wyoming, North Dakota and West Virginia. Our largest single market for rental tools is U.S. land drilling, a cyclical market driven primarily by oil and natural gas prices and our customers' access to project financing. A portion of our U.S. rental tools business is supplying tubular goods and other equipment to offshore GOM customers. International Rental Tools Our International Rental Tools segment is headquartered in Dubai, United Arab Emirates. We maintain an inventory of rental tools and provide well construction, well intervention, and surface and tubular services to our customers in the Middle East, Latin America, United Kingdom, Europe, and Asia-Pacific regions. The following table represents the results of operations by reportable segment: Three Months Ended Six Months Ended Dollars in thousands 2017 2016 2017 2016 Revenues: (1) Drilling Services: U.S. (Lower 48) Drilling $ 5,042 $ 1,065 $ 6,257 $ 3,150 International &amp; Alaska Drilling 60,669 71,926 123,881 160,545 Total Drilling Services 65,711 72,991 130,138 163,695 Rental Tools Services: U.S. Rental Tools 29,704 17,961 49,936 40,516 International Rental Tools 14,192 14,335 27,804 31,579 Total Rental Tools Services 43,896 32,296 77,740 72,095 Total revenues 109,607 105,287 207,878 235,790 Operating gross margin: (2) Drilling Services: U.S. (Lower 48) Drilling (4,528 ) (9,011 ) (11,761 ) (17,571 ) International &amp; Alaska Drilling (2,788 ) 3,196 (4,555 ) 8,274 Total Drilling Services (7,316 ) (5,815 ) (16,316 ) (9,297 ) Rental Tools Services: U.S. Rental Tools 2,988 (5,472 ) (798 ) (9,422 ) International Rental Tools (6,688 ) (8,938 ) (13,647 ) (14,934 ) Total Rental Tools Services (3,700 ) (14,410 ) (14,445 ) (24,356 ) Total operating gross margin (11,016 ) (20,225 ) (30,761 ) (33,653 ) General and administrative expense (6,503 ) (7,995 ) (13,543 ) (17,776 ) Gain (loss) on disposition of assets, net (113 ) (2 ) (465 ) (62 ) Total operating income (loss) (17,632 ) (28,222 ) (44,769 ) (51,491 ) Interest expense (11,095 ) (12,187 ) (21,965 ) (23,749 ) Interest income 22 32 32 39 Other income (loss) 560 (358 ) 1,090 2,127 Income (loss) from continuing operations before income taxes $ (28,145 ) $ (40,735 ) $ (65,612 ) $ (73,074 ) (1) For the six months ended June 30, 2017 , our largest customer, ENL , constituted approximately 34.0 percent of our total consolidated revenues and approximately 57.0 percent of our International &amp; Alaska Drilling segment revenues. Excluding reimbursable revenues of $27.0 million , ENL constituted approximately 24.6 percent of our total consolidated revenues and approximately 46.7 percent of our International &amp; Alaska Drilling segment revenues. Our second largest customer, BP, constituted 10.5 percent of our total consolidated revenues and approximately 17.6 percent of our International &amp; Alaska Drilling segment revenues. For the six months ended June 30, 2016 , our largest customer, ENL , constituted approximately 39.8 percent of our total consolidated revenues and approximately 58.4 percent of our International &amp; Alaska Drilling segment revenues. Excluding reimbursable revenues of $36.9 million , ENL constituted approximately 28.7 percent of our total consolidated revenues and approximately 46.4 percent of our International &amp; Alaska Drilling segment revenues. (2) Operating gross margin is calculated as revenues less direct operating expenses, including depreciation and amortization expense.</t>
  </si>
  <si>
    <t>Accounting for Uncertainty in Income Taxes</t>
  </si>
  <si>
    <t>Income Tax Disclosure [Abstract]</t>
  </si>
  <si>
    <t>Accounting for Uncertainty in Income Taxes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June 30, 2017 , we had a liability for unrecognized tax benefits of $5.2 million , primarily related to foreign operations, $4.7 million of which would favorably impact our effective tax rate upon recognition. At December 31, 2016 , we had a liability for unrecognized tax benefits of $4.6 million , all of which would favorably impact our effective tax rate upon recognition, and for which no payments were made in 2016. In addition, we recognize interest and penalties that could be applied to uncertain tax positions in periodic income tax expense. As of June 30, 2017 and December 31, 2016 , we had approximately $2.1 million and $1.9 million , respectively, of accrued interest and penalties related to uncertain tax positions.</t>
  </si>
  <si>
    <t>Income Tax Benefit/Expense</t>
  </si>
  <si>
    <t>Income Tax Expense (Benefit) During the second quarter of 2017 , we had income tax expense of $1.7 million compared with income tax benefit of $0.9 million during the second quarter of 2016 . Despite the pre-tax loss for the second quarter of 2017 , we recognized income tax expense due to the jurisdictional mix of income and loss during the quarter, along with our continued inability to recognize the benefits associated with certain losses as a result of valuation allowances.</t>
  </si>
  <si>
    <t>Long-Term Debt</t>
  </si>
  <si>
    <t>Debt Disclosure [Abstract]</t>
  </si>
  <si>
    <t>Long-Term Debt The following table illustrates the Company’s current debt portfolio as of June 30, 2017 and December 31, 2016 : Dollars in thousands June 30, December 31, 6.75% Senior Notes, due July 2022 $ 360,000 $ 360,000 7.50% Senior Notes, due August 2020 225,000 225,000 Total principal 585,000 585,000 Less: unamortized debt issuance costs (7,867 ) (8,674 ) Total long-term debt $ 577,133 $ 576,326 6.75% Senior Notes, due July 2022 On January 22, 2014 , we issued $360.0 million aggregate principal amount of 6.75% Senior Notes due July 2022 (6.75% Notes) pursuant to an Indenture between the Company and The Bank of New York Mellon Trust Company, N.A., as trustee.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as amended from time-to-time (2015 Secured Credit Agreement) and our 7.50% Senior Notes, due August 2020 (7.50% Notes, and collectively with the 6.75% Notes, the Senior Notes). Interest on the 6.75% Notes is payable on January 15 and July 15 of each year, beginning July 15, 2014. Debt issuance costs related to the 6.75% Notes of approximately $7.6 million ( $5.0 million net of amortization as of June 30, 2017 ) are being amortized over the term of the notes using the effective interest rate method.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 we issued $225.0 million aggregate principal amount of the 7.50% Notes pursuant to an Indenture between the Company and The Bank of New York Mellon Trust Company, N.A., as trustee.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2.8 million , net of amortization as of June 30, 2017 ) are being amortized over the term of the notes using the effective interest rate method. We may redeem all or a part of the 7.50% Notes upon appropriate notice, at redemption prices decreasing each year after August 1, 2016 to par beginning August 1, 2018. As of June 30, 2017 , the redemption price is 103.75 percent and we have not made any redemptions to date. If we experience certain changes in control, we must offer to repurchase the 7.50%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2015 Secured Credit Agreement On January 26, 2015 we entered into the 2015 Secured Credit Agreement. The 2015 Secured Credit Agreement was originally comprised of a $200.0 million revolving credit facility (Revolver) set to mature on January 26, 2020. Four amendments to the 2015 Secured Credit Agreement have been executed, which have, among other things, reduced the size of the revolver to $100 million , suspended the Leverage Ratio, Consolidated Interest Coverage Ratio, Senior Secured Leverage Ratio, and Asset Coverage Ratio covenants during specific time periods, increased the Applicable Rate for certain higher levels of consolidated leverage to a maximum of 4.00 percent per annum for Eurodollar Rate loans and to a maximum of 3.00 percent per annum for Base Rate loans, established anti-hoarding language restricting our ability to retain more than $50 million in U.S. bank accounts when there are outstanding borrowings under the Revolver, and established a $75 million Junior Lien Debt capacity. The maximum permitted Senior Secured Leverage Ratio was 2.20:1.00 for the fiscal quarter ending June 30, 2017 , decreases to 1.75:1.00 in the third quarter of 2017, and to 1.50:1.00 in the fourth quarter of 2017 and remains at 1.50:1.00 thereafter. The Asset Coverage Ratio covenant, currently at 1.10:1.00, increases to 1.25: 1.00 in the fourth quarter of 2017 and remains at 1.25:1.00 thereafter. The Consolidated Interest Coverage Ratio covenant will be reinstated in the fourth quarter of 2017 with the ratio established at 1.00:1.00, which increases by 0.25 each subsequent quarter until reaching 2.00:1.00 in the fourth quarter of 2018, and remains at 2.00:1.00 thereafter. The Leverage Ratio covenant will be reinstated in the fourth quarter of 2018 with the ratio established at 4.25:1.00. On February 21, 2017, we executed the fourth amendment to the 2015 Secured Credit Agreement (the Fourth Amendment) which, among other things, permits the sale and issuance of certain equity interests of the Company, including the Convertible Preferred Stock, and permits the Company to pay dividends on the Convertible Preferred Stock, up to certain aggregate amounts specified therein. The debt issuance costs incurred relating to the Fourth Amendment were nominal. Debt issuance costs remaining as of June 30, 2017 were $1.0 million which are being amortized through January 2020 on a straight line basis.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certain U.S.-based rental equipment of the Company and its subsidiary guarantors and the equity interests of certain of the Company’s subsidiaries. The 2015 Secured Credit Agreement contains customary affirmative and negative covenants, such as limitations on indebtedness, liens, restrictions on entry into certain affiliate transactions and payments (including payment of dividends) and maintenance of certain ratios and coverage tests. As of June 30, 2017 , we were in compliance with all covenants contained in the 2015 Secured Credit Agreement though our ability to access the full $100 million of the Revolver was restricted to $82.3 million due to $5.8 million in letters of credit outstanding and $11.9 million related to a cap imposed by our Senior Secured Leverage Ratio covenant calculation. Our Revolver is available for general corporate purposes and to support letters of credit. Interest on Revolver loans accrues at a Base Rate plus an Applicable Rate or LIBOR plus an Applicable Rate. Revolving loans are available subject to a quarterly asset coverage ratio calculation based on the Orderly Liquidation Value of certain specified rigs including barge rigs in the GOM and land rigs in Alaska, and certain U.S.-based rental equipment of the Company and its subsidiary guarantors and a percentage of eligible domestic accounts receivable. Letters of credit outstanding against the Revolver as of June 30, 2017 totaled $5.8 million . There were no amounts drawn on the Revolver as of June 30, 2017 .</t>
  </si>
  <si>
    <t>Fair Value of Financial Instruments</t>
  </si>
  <si>
    <t>Fair Value Disclosures [Abstract]</t>
  </si>
  <si>
    <t>Fair Value of Financial Instru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June 30, 2017 December 31, 2016 Dollars in thousands Carrying Amount Fair Value Carrying Amount Fair Value Long-term debt 6.75% Notes $ 360,000 $ 274,500 $ 360,000 $ 311,400 7.50% Notes 225,000 196,313 225,000 201,375 Total principal $ 585,000 $ 470,813 $ 585,000 $ 512,775 Market conditions could cause an instrument to be reclassified from Level 1 to Level 2, or Level 2 to Level 3. There were no transfers between levels of the fair value hierarchy or any changes in the valuation techniques used during the six months ended June 30, 2017 .</t>
  </si>
  <si>
    <t>Contingencies</t>
  </si>
  <si>
    <t>Commitments and Contingencies Disclosure [Abstract]</t>
  </si>
  <si>
    <t>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Recent Accounting Pronouncements</t>
  </si>
  <si>
    <t>Recent Accounting Pronouncements In January 2017, the FASB issued Accounting Standards Update (ASU) No. 2017-04, Intangibles-Goodwill and Other (Topic 350): Simplifying the Test for Goodwill Impairment. The standard simplifies the subsequent measurement of goodwill by eliminating the second step of the goodwill impairment test. This standard is effective for annual or interim goodwill impairment tests in fiscal years beginning after December 15, 2019. Early adoption is permitted for interim or annual goodwill impairment tests performed on testing dates after January 1, 2017. Effective January 1, 2017, we adopted ASU 2017-04 and it did not have a material impact on our consolidated statements of financial position, results of operations, cash flows, and on the disclosures contained in our notes to the consolidated financial statements. In October 2016, the FASB issued ASU No. 2016-16, Income Taxes (Topic 740): Intra-Entity Transfers of Assets Other than Inventory. The ASU requires entities to recognize at the transaction date the income tax consequences of intercompany asset transfers other than inventory. The standard becomes effective for public companies for fiscal years beginning after December 15, 2017, including interim periods within those fiscal years. Early adoption is permitted, but only at the beginning of the annual period for which no financial statements have been issued or been made available for issuance. Effective January 1, 2017, we adopted ASU 2016-16 prospectively and it did not have a material impact on our consolidated statements of financial position, results of operations and cash flows. In August 2016, the FASB issued ASU No. 2016-15, Statement of Cash Flows (Topic 230): Classification of Certain Cash Receipts and Cash Payments. The ASU is intended to reduce diversity in current practice regarding the manner in which certain cash receipts and cash payments are presented and classified in the cash flow statement. The standard becomes effective for public companies for fiscal years beginning after December 15, 2017, including interim periods within those fiscal years. Early adoption is permitted. Effective January 1, 2017, we adopted ASU 2016-15 retrospectively and it did not have a material impact on our statement of cash flows. In March 2016, the FASB issued ASU No. 2016-09, Compensation - Stock Compensation (Topic 718). The objective of this update is to simplify several aspects of accounting for share-based payment transactions, including income tax consequences, classification of awards as either equity or liabilities, and classification on the statement of cash flows. The standard became effective for public companies for fiscal years beginning after December 15, 2016, including interim periods within those fiscal years. Effective January 1, 2017, we adopted ASU 2016-09. The adoption did not have a material impact on our consolidated statements of financial position, results of operations or cash flows. In accordance with the ASU requirements, we adopted certain aspects of the ASU as follows: • Accounting for excess tax benefits and certain tax deficiencies - The guidance requires all excess tax benefits, and certain tax deficiencies to be recorded through the income statement instead of additional paid in capital, where the activity was historically recorded. We adopted this change prospectively. There is no cumulative effect of the adoption as we have no unrecognized excess tax benefits or minimum withholding requirements that impact the income statement and, accordingly, prior periods have not been adjusted. • Cash flow presentation of excess tax benefits and certain tax deficiencies - We adopted this change retrospectively. Tax related cash flows from share based payments are to be presented as operating activities in the statement of cash flows. Consequently, activity of $1.6 million for the six month period ended June 30, 2016, recorded through equity, has been reclassified from financing activities to operating activities in the statement of cash flows. • Accounting for forfeitures - We have made an entity-wide accounting policy election to continue to estimate forfeitures and adjust the estimate when it is likely to change. This election does not change our current policy and, accordingly, there is no impact on our consolidated statements of financial position, results of operations or cash flows. • Cash paid to a tax authority when shares are withheld to satisfy the employer’s statutory income tax withholding obligation - We adopted this change retrospectively. The activity is now required to be presented as financing activities in the statement of cash flows. For the six-month period ended June 30, 2016, we have reclassified $0.8 million from operating activities to financing activities. In March 2016, the FASB issued ASU No. 2016-02, Leases (Topic 842). Effective no later than January 1, 2019, we will adopt this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standard is effective for fiscal years beginning after December 15, 2018, including interim periods within those fiscal years, although early adoption is permitted. This update establishes a new lease accounting model for lessees. Upon adoption, a modified retrospective approach is required for leases that exist, or are entered into, after the beginning of the earliest comparative period presented. Under the updated accounting standard, we have determined that our drilling contracts may contain a lease component; therefore, our adoption of the standard could require that we separately recognize revenues associated with the lease and service components. Given the interaction between this update and the accounting standards update to revenue contracts with customers, we expect to adopt the updates concurrently, effective January 1, 2018, and we expect to apply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6-02. Depending on the results of the evaluation our ultimate conclusions may vary. In May 2014, the FASB issued ASU 2014-09, Revenue from Contracts with Customers (Topic 606).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ASU 2014-09 is effective for fiscal years beginning after December 15, 2017, including interim periods within those fiscal years. At this time we expect to apply the modified retrospective approach; however,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4-09. Depending on the results of the evaluation our ultimate conclusions may vary. In August 2014, the FASB issued ASU No. 2014-15, Presentation of Financial Statements - Going Concern (Subtopic 205-40). The objective of this update is to provide guidance about management's responsibility to evaluate whether there is substantial doubt about an entity's ability to continue as a going concern and provide footnote disclosures. The amendments in this update become effective for public companies for the annual period after December 15, 2016, and for annual periods and interim periods thereafter. Early application is permitted. Effective January 1, 2017, we adopted ASU 2014-15 prospectively and it did not have a material impact on our consolidated statements of financial position, results of operations, cash flows, and on the disclosures contained in our notes to the consolidated financial statements.</t>
  </si>
  <si>
    <t>Parent, Guarantor, Non-Guarantor Unaudited Consolidating Condensed Financial Statements</t>
  </si>
  <si>
    <t>Organization, Consolidation and Presentation of Financial Statements [Abstract]</t>
  </si>
  <si>
    <t>Parent, Guarantor, Non-Guarantor Unaudited Consolidating Condensed Financial Statements Set forth on the following pages are the consolidating condensed financial statements of Parker Drilling. The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Rule 3-10(f) of Regulation S-X. All guarantor subsidiaries are owned 100 percent by the parent company. We are providing unaudited consolidating condensed financial information of the parent, Parker Drilling, the guarantor subsidiaries, and the non-guarantor subsidiaries as of June 30, 2017 and December 31, 2016 and for the six months ended June 30, 2017 and 2016 , respectively. The consolidating condensed financial statements present investments in both consolidated and unconsolidated subsidiaries using the equity method of accounting. PARKER DRILLING COMPANY AND SUBSIDIARIES CONSOLIDATING CONDENSED BALANCE SHEET (Dollars in Thousands) (Unaudited) June 30, 2017 Parent Guarantor Non-Guarantor Eliminations Consolidated ASSETS Current assets: Cash and cash equivalents $ 89,006 $ 16,558 $ 40,670 $ — $ 146,234 Accounts and notes receivable, net — 29,544 90,526 — 120,070 Rig materials and supplies — (4,813 ) 40,083 — 35,270 Other current assets — 8,723 16,985 — 25,708 Total current assets 89,006 50,012 188,264 — 327,282 Property, plant and equipment, net (19 ) 454,594 212,467 — 667,042 Goodwill — 6,708 — — 6,708 Intangible assets, net — 8,281 189 — 8,470 Investment in subsidiaries and intercompany advances 2,950,669 2,947,916 3,804,358 (9,702,943 ) — Other noncurrent assets (168,681 ) 222,237 539,876 (480,828 ) 112,604 Total assets $ 2,870,975 $ 3,689,748 $ 4,745,154 $ (10,183,771 ) $ 1,122,106 LIABILITIES AND STOCKHOLDERS’ EQUITY Current liabilities: Accounts payable and accrued liabilities $ (47,834 ) $ 190,474 $ 581,140 $ (617,477 ) $ 106,303 Accrued income taxes 69,506 (49,988 ) (14,382 ) — 5,136 Total current liabilities 21,672 140,486 566,758 (617,477 ) 111,439 Long-term debt, net 577,133 — — — 577,133 Other long-term liabilities 2,867 5,779 3,872 — 12,518 Deferred tax liability 77,221 — — — 77,221 Intercompany payables 1,846,121 1,452,085 2,281,438 (5,579,644 ) — Total liabilities 2,525,014 1,598,350 2,852,068 (6,197,121 ) 778,311 Total equity 345,961 2,091,398 1,893,086 (3,986,650 ) 343,795 Total liabilities and stockholders’ equity $ 2,870,975 $ 3,689,748 $ 4,745,154 $ (10,183,771 ) $ 1,122,106 PARKER DRILLING COMPANY AND SUBSIDIARIES CONSOLIDATING CONDENSED BALANCE SHEET (Dollars in Thousands) (Unaudited) December 31, 2016 Parent Guarantor Non-Guarantor Eliminations Consolidated ASSETS Current assets: Cash and cash equivalents $ 65,000 $ 14,365 $ 40,326 $ — $ 119,691 Accounts and notes receivable, net — 15,749 97,482 — 113,231 Rig materials and supplies — (5,369 ) 37,723 — 32,354 Other current assets (50,296 ) 41,304 30,034 — 21,042 Total current assets 14,704 66,049 205,565 — 286,318 Property, plant and equipment, net (19 ) 469,927 223,531 — 693,439 Goodwill — 6,708 — — 6,708 Intangible assets, net — 9,434 494 — 9,928 Investment in subsidiaries and intercompany advances 2,979,413 2,932,375 3,676,402 (9,588,190 ) — Other noncurrent assets (253,679 ) 301,771 539,877 (480,811 ) 107,158 Total assets $ 2,740,419 $ 3,786,264 $ 4,645,869 $ (10,069,001 ) $ 1,103,551 LIABILITIES AND STOCKHOLDERS’ EQUITY Current liabilities: Accounts payable and accrued liabilities $ (10,080 ) $ 149,210 $ 577,188 $ (617,477 ) $ 98,841 Accrued income taxes — 1,576 2,504 — 4,080 Total current liabilities (10,080 ) 150,786 579,692 (617,477 ) 102,921 Long-term debt, net 576,326 — — — 576,326 Other long-term liabilities 2,867 9,338 3,631 — 15,836 Deferred tax liability (28 ) 73,039 (3,678 ) — 69,333 Intercompany payables 1,828,317 1,437,417 2,161,864 (5,427,598 ) — Total liabilities 2,397,402 1,670,580 2,741,509 (6,045,075 ) 764,416 Total equity 343,017 2,115,684 1,904,360 (4,023,926 ) 339,135 Total liabilities and stockholders’ equity $ 2,740,419 $ 3,786,264 $ 4,645,869 $ (10,069,001 ) $ 1,103,551 PARKER DRILLING COMPANY AND SUBSIDIARIES CONSOLIDATING CONDENSED STATEMENT OF OPERATIONS (Dollars in Thousands) (Unaudited) Three Months Ended June 30, 2017 Parent Guarantor Non-Guarantor Eliminations Consolidated Total revenues $ — $ 41,490 $ 85,028 $ (16,911 ) $ 109,607 Operating expenses — 25,327 81,225 (16,911 ) 89,641 Depreciation and amortization — 20,270 10,712 — 30,982 Total operating gross margin (loss) — (4,107 ) (6,909 ) — (11,016 ) General and administrative expense (1) (69 ) (6,303 ) (131 ) — (6,503 ) Gain (loss) on disposition of assets, net — (26 ) (87 ) — (113 ) Total operating income (loss) (69 ) (10,436 ) (7,127 ) — (17,632 ) Other income (expense): Interest expense (11,809 ) (41 ) (2,070 ) 2,825 (11,095 ) Interest income 184 179 2,484 (2,825 ) 22 Other — 15 545 — 560 Equity in net earnings of subsidiaries (15,823 ) — — 15,823 — Total other income (expense) (27,448 ) 153 959 15,823 (10,513 ) Income (loss) before income taxes (27,517 ) (10,283 ) (6,168 ) 15,823 (28,145 ) Total income tax expense (benefit) 2,371 (1,585 ) 957 — 1,743 Net income (loss) $ (29,888 ) $ (8,698 ) $ (7,125 ) $ 15,823 $ (29,888 ) Less: Mandatory convertible preferred stock dividend $ 1,239 $ — $ — $ — $ 1,239 Net income (loss) available to common stockholders $ (31,127 ) $ (8,698 ) $ (7,125 ) $ 15,823 $ (31,127 ) (1) General and administrative expenses for field operations are included in operating expenses. PARKER DRILLING COMPANY AND SUBSIDIARIES CONSOLIDATING CONDENSED STATEMENT OF OPERATIONS (Dollars in Thousands) (Unaudited) Three Months Ended June 30, 2016 Parent Guarantor Non-Guarantor Eliminations Consolidated Total revenues $ — $ 34,586 $ 88,895 $ (18,194 ) $ 105,287 Operating expenses — 25,577 81,812 (18,194 ) 89,195 Depreciation and amortization — 23,314 13,003 — 36,317 Total operating gross margin (loss) — (14,305 ) (5,920 ) — (20,225 ) General and administrative expense (1) (113 ) (7,828 ) (54 ) — (7,995 ) Gain (loss) on disposition of assets, net — 209 (211 ) — (2 ) Total operating income (loss) (113 ) (21,924 ) (6,185 ) — (28,222 ) Other income (expense): Interest expense (12,896 ) (44 ) (2,290 ) 3,043 (12,187 ) Interest income 191 180 2,704 (3,043 ) 32 Other — (11 ) (347 ) — (358 ) Equity in net earnings of subsidiaries (24,568 ) — — 24,568 — Total other income (expense) (37,273 ) 125 67 24,568 (12,513 ) Income (loss) before income taxes (37,386 ) (21,799 ) (6,118 ) 24,568 (40,735 ) Income tax expense (benefit) 2,438 (5,297 ) 1,946 — (913 ) Net income (loss) (39,824 ) (16,502 ) (8,064 ) 24,568 (39,822 ) (1) General and administrative expenses for field operations are included in operating expenses. PARKER DRILLING COMPANY AND SUBSIDIARIES CONSOLIDATING CONDENSED STATEMENT OF OPERATIONS (Dollars in Thousands) (Unaudited) Six Months Ended June 30, 2017 Parent Guarantor Non-Guarantor Eliminations Consolidated Total revenues $ — $ 69,383 $ 173,265 $ (34,770 ) $ 207,878 Operating expenses — 46,277 163,948 (34,770 ) 175,455 Depreciation and amortization — 41,458 21,726 — 63,184 Total operating gross margin (loss) — (18,352 ) (12,409 ) — (30,761 ) General and administrative expense (1) (147 ) (13,173 ) (223 ) — (13,543 ) Gain (loss) on disposition of assets, net — (242 ) (223 ) — (465 ) Total operating income (loss) (147 ) (31,767 ) (12,855 ) — (44,769 ) Other income (expense): Interest expense (23,478 ) (85 ) (4,013 ) 5,611 (21,965 ) Interest income 332 357 4,954 (5,611 ) 32 Other — 47 1,043 — 1,090 Equity in net earnings of subsidiaries (37,602 ) — — 37,602 — Total other income (expense) (60,748 ) 319 1,984 37,602 (20,843 ) Income (loss) before income taxes (60,895 ) (31,448 ) (10,871 ) 37,602 (65,612 ) Total income tax expense (benefit) 8,801 (7,161 ) 2,445 — 4,085 Net income (loss) (69,696 ) (24,287 ) (13,316 ) 37,602 (69,697 ) Less: Mandatory convertible preferred stock dividend 1,239 — — — 1,239 Net income (loss) available to common stockholders $ (70,935 ) $ (24,287 ) $ (13,316 ) $ 37,602 $ (70,936 ) (1) General and administrative expenses for field operations are included in operating expenses. PARKER DRILLING COMPANY AND SUBSIDIARIES CONSOLIDATING CONDENSED STATEMENT OF OPERATIONS (Dollars in Thousands) (Unaudited) Six Months Ended June 30, 2016 Parent Guarantor Non-Guarantor Eliminations Consolidated Total revenues $ — $ 81,968 $ 195,372 $ (41,550 ) $ 235,790 Operating expenses — 58,413 180,449 (41,550 ) 197,312 Depreciation and amortization — 46,439 25,692 — 72,131 Total operating gross margin (loss) — (22,884 ) (10,769 ) — (33,653 ) General and administrative expense (1) (200 ) (17,440 ) (136 ) — (17,776 ) Gain (loss) on disposition of assets, net — 153 (215 ) — (62 ) Total operating income (loss) (200 ) (40,171 ) (11,120 ) — (51,491 ) Other income (expense): Interest expense (24,752 ) (481 ) (5,150 ) 6,634 (23,749 ) Interest income 395 359 5,919 (6,634 ) 39 Other — 473 1,654 — 2,127 Equity in net earnings of subsidiaries (40,793 ) — — 40,793 — Total other income (expense) (65,150 ) 351 2,423 40,793 (21,583 ) Income (loss) before income taxes (65,350 ) (39,820 ) (8,697 ) 40,793 (73,074 ) Income tax expense (benefit) 70,307 (9,004 ) 1,280 — 62,583 Net income (loss) (135,657 ) (30,816 ) (9,977 ) 40,793 (135,657 ) (1) General and administrative expenses for field operations are included in operating expenses. PARKER DRILLING COMPANY AND SUBSIDIARIES CONSOLIDATING CONDENSED STATEMENT OF COMPREHENSIVE INCOME (LOSS) (Dollars in Thousands) (Unaudited) Three Months Ended June 30, 2017 Parent Guarantor Non-Guarantor Eliminations Consolidated Comprehensive income (loss): Net income (loss) $ (29,888 ) $ (8,698 ) $ (7,125 ) $ 15,823 $ (29,888 ) Other comprehensive income (loss), net of tax: Currency translation difference on related borrowings — — 185 — 185 Currency translation difference on foreign currency net investments — — 686 — 686 Total other comprehensive income (loss), net of tax: — — 871 — 871 Comprehensive income (loss) $ (29,888 ) $ (8,698 ) $ (6,254 ) $ 15,823 $ (29,017 ) PARKER DRILLING COMPANY AND SUBSIDIARIES CONSOLIDATING CONDENSED STATEMENT OF COMPREHENSIVE INCOME (LOSS) (Dollars in Thousands) (Unaudited) Three Months Ended June 30, 2016 Parent Guarantor Non-Guarantor Eliminations Consolidated Comprehensive income (loss): Net income (loss) $ (39,824 ) $ (16,502 ) $ (8,064 ) $ 24,568 $ (39,822 ) Other comprehensive income (loss), net of tax: Currency translation difference on related borrowings — — (307 ) — (307 ) Currency translation difference on foreign currency net investments — — (2,228 ) — (2,228 ) Total other comprehensive income (loss), net of tax: — — (2,535 ) — (2,535 ) Comprehensive income (loss) (39,824 ) (16,502 ) (10,599 ) 24,568 (42,357 ) PARKER DRILLING COMPANY AND SUBSIDIARIES CONSOLIDATING CONDENSED STATEMENT OF COMPREHENSIVE INCOME (LOSS) (Dollars in Thousands) (Unaudited) Six Months Ended June 30, 2017 Parent Guarantor Non-Guarantor Eliminations Consolidated Comprehensive income (loss): Net income (loss) $ (69,696 ) $ (24,287 ) $ (13,316 ) $ 37,602 $ (69,697 ) Other comprehensive income (loss), net of tax: Currency translation difference on related borrowings — — 268 — 268 Currency translation difference on foreign currency net investments — — 1,449 — 1,449 Total other comprehensive income (loss), net of tax: — — 1,717 — 1,717 Comprehensive income (loss) $ (69,696 ) $ (24,287 ) $ (11,599 ) $ 37,602 $ (67,980 ) PARKER DRILLING COMPANY AND SUBSIDIARIES CONSOLIDATING CONDENSED STATEMENT OF COMPREHENSIVE INCOME (LOSS) (Dollars in Thousands) (Unaudited) Six Months Ended June 30, 2016 Parent Guarantor Non-Guarantor Eliminations Consolidated Comprehensive income (loss): Net income (loss) $ (135,657 ) $ (30,816 ) $ (9,977 ) $ 40,793 $ (135,657 ) Other comprehensive income (loss), net of tax: Currency translation difference on related borrowings — — 195 — 195 Currency translation difference on foreign currency net investments — — (3,766 ) — (3,766 ) Total other comprehensive income (loss), net of tax: — — (3,571 ) — (3,571 ) Comprehensive income (loss) (135,657 ) (30,816 ) (13,548 ) 40,793 (139,228 ) PARKER DRILLING COMPANY AND SUBSIDIARIES CONSOLIDATED CONDENSED STATEMENTS OF CASH FLOWS (Dollars in Thousands) (Unaudited) Six Months Ended June 30, 2017 Parent Guarantor Non-Guarantor Eliminations Consolidated Cash flows from operating activities: Net income (loss) $ (69,696 ) $ (24,287 ) $ (13,316 ) $ 37,602 $ (69,697 ) Adjustments to reconcile net income (loss): Depreciation and amortization — 41,458 21,726 — 63,184 (Gain) loss on disposition of assets — 242 223 — 465 Deferred income tax expense (benefit) (10,359 ) 8,943 482 — (934 ) Expenses not requiring cash 3,154 120 1,674 — 4,948 Equity in net earnings of subsidiaries 37,602 — — (37,602 ) — Change in assets and liabilities: Accounts and notes receivable — (13,787 ) 6,934 — (6,853 ) Other assets (50,315 ) 32,013 16,580 — (1,722 ) Accounts payable and accrued liabilities (37,753 ) 29,831 (313 ) — (8,235 ) Accrued income taxes 71,942 (54,000 ) (16,666 ) — 1,276 Net cash provided by (used in) operating activities (55,425 ) 20,533 17,324 — (17,568 ) Cash flows from investing activities: Capital expenditures — (18,726 ) (7,833 ) — (26,559 ) Proceeds from the sale of assets — 25 160 — 185 Net cash provided by (used in) investing activities — (18,701 ) (7,673 ) — (26,374 ) Cash flows from financing activities: Proceeds from the issuance of common stock 25,200 — — — 25,200 Proceeds from the issuance of mandatory convertible preferred stock 50,000 — — — 50,000 Payment of equity issuance costs (2,864 ) — — — (2,864 ) Mandatory convertible preferred stock dividend (1,239 ) — — — (1,239 ) Shares surrendered in lieu of tax (612 ) — — — (612 ) Intercompany advances, net 8,946 361 (9,307 ) — — Net cash provided by (used in) financing activities 79,431 361 (9,307 ) — 70,485 Net increase (decrease) in cash and cash equivalents 24,006 2,193 344 — 26,543 Cash and cash equivalents, beginning of year 65,000 14,365 40,326 — 119,691 Cash and cash equivalents, end of period $ 89,006 $ 16,558 $ 40,670 $ — $ 146,234 PARKER DRILLING COMPANY AND SUBSIDIARIES CONSOLIDATED CONDENSED STATEMENTS OF CASH FLOWS (Dollars in Thousands) (Unaudited) Six Months Ended June 30, 2016 Parent Guarantor Non-Guarantor Eliminations Consolidated Cash flows from operating activities: Net income (loss) $ (135,657 ) $ (30,816 ) $ (9,977 ) $ 40,793 $ (135,657 ) Adjustments to reconcile net income (loss) Depreciation and amortization — 46,439 25,692 — 72,131 Accretion of contingent consideration — 419 — — 419 (Gain) loss on debt modification 1,088 — — — 1,088 (Gain) loss on disposition of assets — (153 ) 215 — 62 Deferred income tax expense (benefit) 49,167 9,569 569 — 59,305 Excess tax benefit (expense) from stock-based compensation (1,617 ) — — — (1,617 ) Expenses not requiring cash 3,510 (282 ) (7,637 ) — (4,409 ) Equity in net earnings of subsidiaries 40,793 — — (40,793 ) — Change in assets and liabilities: Accounts and notes receivable — 7,755 14,564 — 22,319 Other assets (103,035 ) 102,496 (2,453 ) — (2,992 ) Accounts payable and accrued liabilities 3,281 (5,737 ) (4,406 ) — (6,862 ) Accrued income taxes 21,711 (17,830 ) (7,866 ) — (3,985 ) Net cash provided by (used in) operating activities (120,759 ) 111,860 8,701 — (198 ) Cash flows from investing activities: Capital expenditures — (7,499 ) (8,758 ) — (16,257 ) Proceeds from the sale of assets — 121 1,266 — 1,387 Net cash provided by (used in) investing activities — (7,378 ) (7,492 ) — (14,870 ) Cash flows from financing activities: Payment for noncontrolling interest (3,375 ) — — — (3,375 ) Payment of contingent consideration — (6,000 ) — — (6,000 ) Shares surrendered in lieu of tax (817 ) — — — (817 ) Intercompany advances, net 106,246 (100,144 ) (6,102 ) — — Net cash provided by (used in) financing activities 102,054 (106,144 ) (6,102 ) — (10,192 ) Net increase (decrease) in cash and cash equivalents (18,705 ) (1,662 ) (4,893 ) — (25,260 ) Cash and cash equivalents, beginning of year 73,985 13,854 46,455 — 134,294 Cash and cash equivalents, end of period $ 55,280 $ 12,192 $ 41,562 $ — $ 109,034</t>
  </si>
  <si>
    <t>General (Policies) - USD ($) $ in Millions</t>
  </si>
  <si>
    <t>Income Tax, Policy [Policy Text Block]</t>
  </si>
  <si>
    <t>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si>
  <si>
    <t>Earnings Per Share, Policy [Policy Text Block]</t>
  </si>
  <si>
    <t>Earnings (Loss) Per Share (EPS) — Basic earnings (loss) per share is computed by dividing net income (loss) available to common shareholders by the weighted average number of common shares outstanding during the period. The effects of dilutive securities, stock options, unvested restricted stock, convertible debt and equity are included in the diluted EPS calculation, when applicable.</t>
  </si>
  <si>
    <t>Nature of Operations</t>
  </si>
  <si>
    <t xml:space="preserve">Nature of Operations —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In our Drilling Services business, we drill oil, natural gas and geothermal wells for customers in both the U.S. and international markets.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In our Rental Tools Services business, we provide premium rental equipment and services to exploration and production (E&amp;P) companies, drilling contractors and service companies on land and offshore in the U.S. and international markets. Tools we provide include standard and heavy-weight drill pipe, all of which are available with standard or high-torque connections, tubing, drill collars, pressure control equipment, including blow-out preventers (BOPs), and more. We also provide well construction services, which include tubular running services and downhole tool rentals, and well intervention services, which include whipstock, fishing and related services, as well as inspection and machine shop support. Rental tools are used during drilling and/or workover programs and are requested by the customer when they are needed, requiring us to keep a broad inventory of rental tools in stock. Rental tools are usually rented on a daily or monthly basis. </t>
  </si>
  <si>
    <t>Consolidation</t>
  </si>
  <si>
    <t xml:space="preserve">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t>
  </si>
  <si>
    <t>Noncontrolling Interest</t>
  </si>
  <si>
    <t xml:space="preserve">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condensed statements of operations. </t>
  </si>
  <si>
    <t>Reclassifications [Text Block]</t>
  </si>
  <si>
    <t>Reclassifications — Certain reclassifications have been made to prior period amounts to conform to the current period presentation. These reclassifications did not materially affect our consolidated financial results.</t>
  </si>
  <si>
    <t>Revenue Recognition</t>
  </si>
  <si>
    <t xml:space="preserve">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related services contracts include engineering, consulting, and project management scopes of work and revenue is typically recognized on a time and materials basis. </t>
  </si>
  <si>
    <t>Reimbursable Costs Policy [Text Block]</t>
  </si>
  <si>
    <t>Reimbursable Revenues — The Company recognizes reimbursements received for out-of-pocket expenses incurred as revenues and accounts for out-of-pocket expenses as direct operating costs. Such amounts totaled $15.2 million and $18.9 million for the three months ended June 30, 2017 and 2016 , respectively, and $30.5 million and $37.9 million for the six months ended June 30, 2017 and 2016 , respectively. Additionally, the Company typically receives a nominal handling fee, which is recognized as earned in revenues in our consolidated statement of operations.</t>
  </si>
  <si>
    <t>Reimbursable Costs</t>
  </si>
  <si>
    <t>Use of Estimates</t>
  </si>
  <si>
    <t>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Business Combination Disclosure [Text Block]</t>
  </si>
  <si>
    <t xml:space="preserve">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t>
  </si>
  <si>
    <t>Goodwill Disclosure [Text Block]</t>
  </si>
  <si>
    <t>Goodwill — 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See Note 2 - Goodwill and Intangible Assets for further discussion.</t>
  </si>
  <si>
    <t>Intangible Assets</t>
  </si>
  <si>
    <t>Intangible Assets — Our intangible assets are related to trade names, customer relationships, and developed technology,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2 - Goodwill and Intangible Assets for further discussion.</t>
  </si>
  <si>
    <t>Impairment or Disposal of Long-Lived Assets, Policy [Policy Text Block]</t>
  </si>
  <si>
    <t xml:space="preserve">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t>
  </si>
  <si>
    <t>Concentrations of Credit Risk</t>
  </si>
  <si>
    <t>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 constituted approximately 34.0 percent of our consolidated revenues for the six months ended June 30, 2017 . Excluding reimbursable revenues of $27.0 million , ENL constituted approximately 24.6 percent of our total consolidated revenues for the six months ended June 30, 2017 . Our second largest customer, BP Exploration Alaska, Inc. (BP), constituted approximately 10.5 percent of our consolidated revenues for the six months ended June 30, 2017 . At June 30, 2017 and December 31, 2016 , we had deposits in domestic banks in excess of federally insured limits of approximately $106.3 million and $81.4 million , respectively. In addition, we had uninsured deposits in foreign banks as of June 30, 2017 and December 31, 2016 of $40.4 million and $39.7 million , respectively.</t>
  </si>
  <si>
    <t>Legal Costs, Policy [Policy Text Block]</t>
  </si>
  <si>
    <t>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Earnings per share (EPS) (Tables)</t>
  </si>
  <si>
    <t>Schedule of Earnings Per Share, Basic and Diluted [Table Text Block]</t>
  </si>
  <si>
    <t xml:space="preserve"> Three Months Ended June 30, 2017 Net Income (Loss) Available to Common Stockholders (Numerator) Shares (Denominator) Per-Share Amount Basic earnings (loss) per common share $ (31,127,000 ) 137,833,318 $ (0.23 ) Effect of dilutive securities: Restricted stock units (1) — — — Mandatory convertible preferred stock (2) — — — Diluted earnings (loss) per common share $ (31,127,000 ) 137,833,318 $ (0.23 ) Six Months Ended June 30, 2017 Income/(Loss) (Numerator) Shares (Denominator) Per-Share Amount Basic earnings (loss) per common share $ (70,936,000 ) 134,009,168 $ (0.53 ) Effect of dilutive securities: Restricted stock units (1) — — — Mandatory convertible preferred stock (2) — — — Diluted earnings (loss) per common share $ (70,936,000 ) 134,009,168 $ (0.53 ) Three Months Ended June 30, 2016 Net Income (Loss) Available to Common Stockholders (Numerator) Shares (Denominator) Per-Share Amount Basic earnings (loss) per common share $ (39,822,000 ) 124,101,349 $ (0.32 ) Effect of dilutive securities: Restricted stock units (1) — — — Diluted earnings (loss) per common share $ (39,822,000 ) 124,101,349 $ (0.32 ) Six Months Ended June 30, 2016 Income/(Loss) (Numerator) Shares (Denominator) Per-Share Amount Basic earnings (loss) per common share $ (135,657,000 ) 123,595,793 $ (1.10 ) Effect of dilutive securities: Restricted stock units (1) — — — Diluted earnings (loss) per common share $ (135,657,000 ) 123,595,793 $ (1.10 ) (1) For the three and six months ended June 30, 2017 and 2016 , respectively,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Mandatory Convertible Preferred Stock totaling 23,809,500 shares were excluded from the computation of diluted EPS as such shares would be anti-dilutive. </t>
  </si>
  <si>
    <t>Accumulated Other Comprehensive Income (Tables)</t>
  </si>
  <si>
    <t>Schedule of accumulated other comprehensive income</t>
  </si>
  <si>
    <t>Accumulated other comprehensive loss consisted of the following: Dollars in thousands Foreign Currency Items December 31, 2016 $ (6,844 ) Current period other comprehensive income (loss) 1,717 June 30, 2017 $ (5,127 )</t>
  </si>
  <si>
    <t>Reportable Segments (Tables)</t>
  </si>
  <si>
    <t>Results of Operations by Reportable Segment</t>
  </si>
  <si>
    <t>The following table represents the results of operations by reportable segment: Three Months Ended Six Months Ended Dollars in thousands 2017 2016 2017 2016 Revenues: (1) Drilling Services: U.S. (Lower 48) Drilling $ 5,042 $ 1,065 $ 6,257 $ 3,150 International &amp; Alaska Drilling 60,669 71,926 123,881 160,545 Total Drilling Services 65,711 72,991 130,138 163,695 Rental Tools Services: U.S. Rental Tools 29,704 17,961 49,936 40,516 International Rental Tools 14,192 14,335 27,804 31,579 Total Rental Tools Services 43,896 32,296 77,740 72,095 Total revenues 109,607 105,287 207,878 235,790 Operating gross margin: (2) Drilling Services: U.S. (Lower 48) Drilling (4,528 ) (9,011 ) (11,761 ) (17,571 ) International &amp; Alaska Drilling (2,788 ) 3,196 (4,555 ) 8,274 Total Drilling Services (7,316 ) (5,815 ) (16,316 ) (9,297 ) Rental Tools Services: U.S. Rental Tools 2,988 (5,472 ) (798 ) (9,422 ) International Rental Tools (6,688 ) (8,938 ) (13,647 ) (14,934 ) Total Rental Tools Services (3,700 ) (14,410 ) (14,445 ) (24,356 ) Total operating gross margin (11,016 ) (20,225 ) (30,761 ) (33,653 ) General and administrative expense (6,503 ) (7,995 ) (13,543 ) (17,776 ) Gain (loss) on disposition of assets, net (113 ) (2 ) (465 ) (62 ) Total operating income (loss) (17,632 ) (28,222 ) (44,769 ) (51,491 ) Interest expense (11,095 ) (12,187 ) (21,965 ) (23,749 ) Interest income 22 32 32 39 Other income (loss) 560 (358 ) 1,090 2,127 Income (loss) from continuing operations before income taxes $ (28,145 ) $ (40,735 ) $ (65,612 ) $ (73,074 ) (1) For the six months ended June 30, 2017 , our largest customer, ENL , constituted approximately 34.0 percent of our total consolidated revenues and approximately 57.0 percent of our International &amp; Alaska Drilling segment revenues. Excluding reimbursable revenues of $27.0 million , ENL constituted approximately 24.6 percent of our total consolidated revenues and approximately 46.7 percent of our International &amp; Alaska Drilling segment revenues. Our second largest customer, BP, constituted 10.5 percent of our total consolidated revenues and approximately 17.6 percent of our International &amp; Alaska Drilling segment revenues. For the six months ended June 30, 2016 , our largest customer, ENL , constituted approximately 39.8 percent of our total consolidated revenues and approximately 58.4 percent of our International &amp; Alaska Drilling segment revenues. Excluding reimbursable revenues of $36.9 million , ENL constituted approximately 28.7 percent of our total consolidated revenues and approximately 46.4 percent of our International &amp; Alaska Drilling segment revenues. (2) Operating gross margin is calculated as revenues less direct operating expenses, including depreciation and amortization expense.</t>
  </si>
  <si>
    <t>Long-Term Debt (Tables)</t>
  </si>
  <si>
    <t>Summary of Company's Current Debt Portfolio</t>
  </si>
  <si>
    <t>The following table illustrates the Company’s current debt portfolio as of June 30, 2017 and December 31, 2016 : Dollars in thousands June 30, December 31, 6.75% Senior Notes, due July 2022 $ 360,000 $ 360,000 7.50% Senior Notes, due August 2020 225,000 225,000 Total principal 585,000 585,000 Less: unamortized debt issuance costs (7,867 ) (8,674 ) Total long-term debt $ 577,133 $ 576,326</t>
  </si>
  <si>
    <t>Fair Value of Financial Instruments (Tables)</t>
  </si>
  <si>
    <t>Fair Values and Related Carrying Values of Debt Instruments</t>
  </si>
  <si>
    <t xml:space="preserve"> June 30, 2017 December 31, 2016 Dollars in thousands Carrying Amount Fair Value Carrying Amount Fair Value Long-term debt 6.75% Notes $ 360,000 $ 274,500 $ 360,000 $ 311,400 7.50% Notes 225,000 196,313 225,000 201,375 Total principal $ 585,000 $ 470,813 $ 585,000 $ 512,775</t>
  </si>
  <si>
    <t>Parent, Guarantor, Non-Guarantor Unaudited Consolidating Condensed Financial Statements (Tables)</t>
  </si>
  <si>
    <t>Consolidating Condensed Balance Sheet</t>
  </si>
  <si>
    <t>PARKER DRILLING COMPANY AND SUBSIDIARIES CONSOLIDATING CONDENSED BALANCE SHEET (Dollars in Thousands) (Unaudited) December 31, 2016 Parent Guarantor Non-Guarantor Eliminations Consolidated ASSETS Current assets: Cash and cash equivalents $ 65,000 $ 14,365 $ 40,326 $ — $ 119,691 Accounts and notes receivable, net — 15,749 97,482 — 113,231 Rig materials and supplies — (5,369 ) 37,723 — 32,354 Other current assets (50,296 ) 41,304 30,034 — 21,042 Total current assets 14,704 66,049 205,565 — 286,318 Property, plant and equipment, net (19 ) 469,927 223,531 — 693,439 Goodwill — 6,708 — — 6,708 Intangible assets, net — 9,434 494 — 9,928 Investment in subsidiaries and intercompany advances 2,979,413 2,932,375 3,676,402 (9,588,190 ) — Other noncurrent assets (253,679 ) 301,771 539,877 (480,811 ) 107,158 Total assets $ 2,740,419 $ 3,786,264 $ 4,645,869 $ (10,069,001 ) $ 1,103,551 LIABILITIES AND STOCKHOLDERS’ EQUITY Current liabilities: Accounts payable and accrued liabilities $ (10,080 ) $ 149,210 $ 577,188 $ (617,477 ) $ 98,841 Accrued income taxes — 1,576 2,504 — 4,080 Total current liabilities (10,080 ) 150,786 579,692 (617,477 ) 102,921 Long-term debt, net 576,326 — — — 576,326 Other long-term liabilities 2,867 9,338 3,631 — 15,836 Deferred tax liability (28 ) 73,039 (3,678 ) — 69,333 Intercompany payables 1,828,317 1,437,417 2,161,864 (5,427,598 ) — Total liabilities 2,397,402 1,670,580 2,741,509 (6,045,075 ) 764,416 Total equity 343,017 2,115,684 1,904,360 (4,023,926 ) 339,135 Total liabilities and stockholders’ equity $ 2,740,419 $ 3,786,264 $ 4,645,869 $ (10,069,001 ) $ 1,103,551 PARKER DRILLING COMPANY AND SUBSIDIARIES CONSOLIDATING CONDENSED BALANCE SHEET (Dollars in Thousands) (Unaudited) June 30, 2017 Parent Guarantor Non-Guarantor Eliminations Consolidated ASSETS Current assets: Cash and cash equivalents $ 89,006 $ 16,558 $ 40,670 $ — $ 146,234 Accounts and notes receivable, net — 29,544 90,526 — 120,070 Rig materials and supplies — (4,813 ) 40,083 — 35,270 Other current assets — 8,723 16,985 — 25,708 Total current assets 89,006 50,012 188,264 — 327,282 Property, plant and equipment, net (19 ) 454,594 212,467 — 667,042 Goodwill — 6,708 — — 6,708 Intangible assets, net — 8,281 189 — 8,470 Investment in subsidiaries and intercompany advances 2,950,669 2,947,916 3,804,358 (9,702,943 ) — Other noncurrent assets (168,681 ) 222,237 539,876 (480,828 ) 112,604 Total assets $ 2,870,975 $ 3,689,748 $ 4,745,154 $ (10,183,771 ) $ 1,122,106 LIABILITIES AND STOCKHOLDERS’ EQUITY Current liabilities: Accounts payable and accrued liabilities $ (47,834 ) $ 190,474 $ 581,140 $ (617,477 ) $ 106,303 Accrued income taxes 69,506 (49,988 ) (14,382 ) — 5,136 Total current liabilities 21,672 140,486 566,758 (617,477 ) 111,439 Long-term debt, net 577,133 — — — 577,133 Other long-term liabilities 2,867 5,779 3,872 — 12,518 Deferred tax liability 77,221 — — — 77,221 Intercompany payables 1,846,121 1,452,085 2,281,438 (5,579,644 ) — Total liabilities 2,525,014 1,598,350 2,852,068 (6,197,121 ) 778,311 Total equity 345,961 2,091,398 1,893,086 (3,986,650 ) 343,795 Total liabilities and stockholders’ equity $ 2,870,975 $ 3,689,748 $ 4,745,154 $ (10,183,771 ) $ 1,122,106</t>
  </si>
  <si>
    <t>Consolidating Condensed Statement of Operations</t>
  </si>
  <si>
    <t xml:space="preserve"> Three Months Ended June 30, 2017 Parent Guarantor Non-Guarantor Eliminations Consolidated Total revenues $ — $ 41,490 $ 85,028 $ (16,911 ) $ 109,607 Operating expenses — 25,327 81,225 (16,911 ) 89,641 Depreciation and amortization — 20,270 10,712 — 30,982 Total operating gross margin (loss) — (4,107 ) (6,909 ) — (11,016 ) General and administrative expense (1) (69 ) (6,303 ) (131 ) — (6,503 ) Gain (loss) on disposition of assets, net — (26 ) (87 ) — (113 ) Total operating income (loss) (69 ) (10,436 ) (7,127 ) — (17,632 ) Other income (expense): Interest expense (11,809 ) (41 ) (2,070 ) 2,825 (11,095 ) Interest income 184 179 2,484 (2,825 ) 22 Other — 15 545 — 560 Equity in net earnings of subsidiaries (15,823 ) — — 15,823 — Total other income (expense) (27,448 ) 153 959 15,823 (10,513 ) Income (loss) before income taxes (27,517 ) (10,283 ) (6,168 ) 15,823 (28,145 ) Total income tax expense (benefit) 2,371 (1,585 ) 957 — 1,743 Net income (loss) $ (29,888 ) $ (8,698 ) $ (7,125 ) $ 15,823 $ (29,888 ) Less: Mandatory convertible preferred stock dividend $ 1,239 $ — $ — $ — $ 1,239 Net income (loss) available to common stockholders $ (31,127 ) $ (8,698 ) $ (7,125 ) $ 15,823 $ (31,127 ) (1) General and administrative expenses for field operations are included in operating expenses.</t>
  </si>
  <si>
    <t>Consolidating Condensed Statements of Comprehensive Income (Loss)</t>
  </si>
  <si>
    <t>PARKER DRILLING COMPANY AND SUBSIDIARIES CONSOLIDATING CONDENSED STATEMENT OF COMPREHENSIVE INCOME (LOSS) (Dollars in Thousands) (Unaudited) Three Months Ended June 30, 2017 Parent Guarantor Non-Guarantor Eliminations Consolidated Comprehensive income (loss): Net income (loss) $ (29,888 ) $ (8,698 ) $ (7,125 ) $ 15,823 $ (29,888 ) Other comprehensive income (loss), net of tax: Currency translation difference on related borrowings — — 185 — 185 Currency translation difference on foreign currency net investments — — 686 — 686 Total other comprehensive income (loss), net of tax: — — 871 — 871 Comprehensive income (loss) $ (29,888 ) $ (8,698 ) $ (6,254 ) $ 15,823 $ (29,017 ) PARKER DRILLING COMPANY AND SUBSIDIARIES CONSOLIDATING CONDENSED STATEMENT OF COMPREHENSIVE INCOME (LOSS) (Dollars in Thousands) (Unaudited) Three Months Ended June 30, 2016 Parent Guarantor Non-Guarantor Eliminations Consolidated Comprehensive income (loss): Net income (loss) $ (39,824 ) $ (16,502 ) $ (8,064 ) $ 24,568 $ (39,822 ) Other comprehensive income (loss), net of tax: Currency translation difference on related borrowings — — (307 ) — (307 ) Currency translation difference on foreign currency net investments — — (2,228 ) — (2,228 ) Total other comprehensive income (loss), net of tax: — — (2,535 ) — (2,535 ) Comprehensive income (loss) (39,824 ) (16,502 ) (10,599 ) 24,568 (42,357 ) PARKER DRILLING COMPANY AND SUBSIDIARIES CONSOLIDATING CONDENSED STATEMENT OF COMPREHENSIVE INCOME (LOSS) (Dollars in Thousands) (Unaudited) Six Months Ended June 30, 2017 Parent Guarantor Non-Guarantor Eliminations Consolidated Comprehensive income (loss): Net income (loss) $ (69,696 ) $ (24,287 ) $ (13,316 ) $ 37,602 $ (69,697 ) Other comprehensive income (loss), net of tax: Currency translation difference on related borrowings — — 268 — 268 Currency translation difference on foreign currency net investments — — 1,449 — 1,449 Total other comprehensive income (loss), net of tax: — — 1,717 — 1,717 Comprehensive income (loss) $ (69,696 ) $ (24,287 ) $ (11,599 ) $ 37,602 $ (67,980 ) PARKER DRILLING COMPANY AND SUBSIDIARIES CONSOLIDATING CONDENSED STATEMENT OF COMPREHENSIVE INCOME (LOSS) (Dollars in Thousands) (Unaudited) Six Months Ended June 30, 2016 Parent Guarantor Non-Guarantor Eliminations Consolidated Comprehensive income (loss): Net income (loss) $ (135,657 ) $ (30,816 ) $ (9,977 ) $ 40,793 $ (135,657 ) Other comprehensive income (loss), net of tax: Currency translation difference on related borrowings — — 195 — 195 Currency translation difference on foreign currency net investments — — (3,766 ) — (3,766 ) Total other comprehensive income (loss), net of tax: — — (3,571 ) — (3,571 ) Comprehensive income (loss) (135,657 ) (30,816 ) (13,548 ) 40,793 (139,228 )</t>
  </si>
  <si>
    <t>Consolidated Condensed Statements of Cash Flows</t>
  </si>
  <si>
    <t>ARKER DRILLING COMPANY AND SUBSIDIARIES CONSOLIDATED CONDENSED STATEMENTS OF CASH FLOWS (Dollars in Thousands) (Unaudited) Six Months Ended June 30, 2017 Parent Guarantor Non-Guarantor Eliminations Consolidated Cash flows from operating activities: Net income (loss) $ (69,696 ) $ (24,287 ) $ (13,316 ) $ 37,602 $ (69,697 ) Adjustments to reconcile net income (loss): Depreciation and amortization — 41,458 21,726 — 63,184 (Gain) loss on disposition of assets — 242 223 — 465 Deferred income tax expense (benefit) (10,359 ) 8,943 482 — (934 ) Expenses not requiring cash 3,154 120 1,674 — 4,948 Equity in net earnings of subsidiaries 37,602 — — (37,602 ) — Change in assets and liabilities: Accounts and notes receivable — (13,787 ) 6,934 — (6,853 ) Other assets (50,315 ) 32,013 16,580 — (1,722 ) Accounts payable and accrued liabilities (37,753 ) 29,831 (313 ) — (8,235 ) Accrued income taxes 71,942 (54,000 ) (16,666 ) — 1,276 Net cash provided by (used in) operating activities (55,425 ) 20,533 17,324 — (17,568 ) Cash flows from investing activities: Capital expenditures — (18,726 ) (7,833 ) — (26,559 ) Proceeds from the sale of assets — 25 160 — 185 Net cash provided by (used in) investing activities — (18,701 ) (7,673 ) — (26,374 ) Cash flows from financing activities: Proceeds from the issuance of common stock 25,200 — — — 25,200 Proceeds from the issuance of mandatory convertible preferred stock 50,000 — — — 50,000 Payment of equity issuance costs (2,864 ) — — — (2,864 ) Mandatory convertible preferred stock dividend (1,239 ) — — — (1,239 ) Shares surrendered in lieu of tax (612 ) — — — (612 ) Intercompany advances, net 8,946 361 (9,307 ) — — Net cash provided by (used in) financing activities 79,431 361 (9,307 ) — 70,485 Net increase (decrease) in cash and cash equivalents 24,006 2,193 344 — 26,543 Cash and cash equivalents, beginning of year 65,000 14,365 40,326 — 119,691 Cash and cash equivalents, end of period $ 89,006 $ 16,558 $ 40,670 $ — $ 146,234 Six Months Ended June 30, 2017 Parent Guarantor Non-Guarantor Eliminations Consolidated Cash flows from operating activities: Net income (loss) $ (69,696 ) $ (24,287 ) $ (13,316 ) $ 37,602 $ (69,697 ) Adjustments to reconcile net income (loss): Depreciation and amortization — 41,458 21,726 — 63,184 (Gain) loss on disposition of assets — 242 223 — 465 Deferred income tax expense (benefit) (10,359 ) 8,943 482 — (934 ) Expenses not requiring cash 3,154 120 1,674 — 4,948 Equity in net earnings of subsidiaries 37,602 — — (37,602 ) — Change in assets and liabilities: Accounts and notes receivable — (13,787 ) 6,934 — (6,853 ) Other assets (50,315 ) 32,013 16,580 — (1,722 ) Accounts payable and accrued liabilities (37,753 ) 29,831 (313 ) — (8,235 ) Accrued income taxes 71,942 (54,000 ) (16,666 ) — 1,276 Net cash provided by (used in) operating activities (55,425 ) 20,533 17,324 — (17,568 ) Cash flows from investing activities: Capital expenditures — (18,726 ) (7,833 ) — (26,559 ) Proceeds from the sale of assets — 25 160 — 185 Net cash provided by (used in) investing activities — (18,701 ) (7,673 ) — (26,374 ) Cash flows from financing activities: Proceeds from the issuance of common stock 25,200 — — — 25,200 Proceeds from the issuance of mandatory convertible preferred stock 50,000 — — — 50,000 Payment of equity issuance costs (2,864 ) — — — (2,864 ) Mandatory convertible preferred stock dividend (1,239 ) — — — (1,239 ) Shares surrendered in lieu of tax (612 ) — — — (612 ) Intercompany advances, net 8,946 361 (9,307 ) — — Net cash provided by (used in) financing activities 79,431 361 (9,307 ) — 70,485 Net increase (decrease) in cash and cash equivalents 24,006 2,193 344 — 26,543 Cash and cash equivalents, beginning of year 65,000 14,365 40,326 — 119,691 Cash and cash equivalents, end of period $ 89,006 $ 16,558 $ 40,670 $ — $ 146,234 PARKER DRILLING COMPANY AND SUBSIDIARIES CONSOLIDATED CONDENSED STATEMENTS OF CASH FLOWS (Dollars in Thousands) (Unaudited) Six Months Ended June 30, 2016 Parent Guarantor Non-Guarantor Eliminations Consolidated Cash flows from operating activities: Net income (loss) $ (135,657 ) $ (30,816 ) $ (9,977 ) $ 40,793 $ (135,657 ) Adjustments to reconcile net income (loss) Depreciation and amortization — 46,439 25,692 — 72,131 Accretion of contingent consideration — 419 — — 419 (Gain) loss on debt modification 1,088 — — — 1,088 (Gain) loss on disposition of assets — (153 ) 215 — 62 Deferred income tax expense (benefit) 49,167 9,569 569 — 59,305 Excess tax benefit (expense) from stock-based compensation (1,617 ) — — — (1,617 ) Expenses not requiring cash 3,510 (282 ) (7,637 ) — (4,409 ) Equity in net earnings of subsidiaries 40,793 — — (40,793 ) — Change in assets and liabilities: Accounts and notes receivable — 7,755 14,564 — 22,319 Other assets (103,035 ) 102,496 (2,453 ) — (2,992 ) Accounts payable and accrued liabilities 3,281 (5,737 ) (4,406 ) — (6,862 ) Accrued income taxes 21,711 (17,830 ) (7,866 ) — (3,985 ) Net cash provided by (used in) operating activities (120,759 ) 111,860 8,701 — (198 ) Cash flows from investing activities: Capital expenditures — (7,499 ) (8,758 ) — (16,257 ) Proceeds from the sale of assets — 121 1,266 — 1,387 Net cash provided by (used in) investing activities — (7,378 ) (7,492 ) — (14,870 ) Cash flows from financing activities: Payment for noncontrolling interest (3,375 ) — — — (3,375 ) Payment of contingent consideration — (6,000 ) — — (6,000 ) Shares surrendered in lieu of tax (817 ) — — — (817 ) Intercompany advances, net 106,246 (100,144 ) (6,102 ) — — Net cash provided by (used in) financing activities 102,054 (106,144 ) (6,102 ) — (10,192 ) Net increase (decrease) in cash and cash equivalents (18,705 ) (1,662 ) (4,893 ) — (25,260 ) Cash and cash equivalents, beginning of year 73,985 13,854 46,455 — 134,294 Cash and cash equivalents, end of period $ 55,280 $ 12,192 $ 41,562 $ — $ 109,034</t>
  </si>
  <si>
    <t>General - Additional Information (Detail) $ in Thousands</t>
  </si>
  <si>
    <t>Jun. 30, 2017USD ($)</t>
  </si>
  <si>
    <t>Jun. 30, 2016USD ($)</t>
  </si>
  <si>
    <t>Jun. 30, 2017USD ($)segment</t>
  </si>
  <si>
    <t>Dec. 31, 2016USD ($)</t>
  </si>
  <si>
    <t>Revenue, Major Customer [Line Items]</t>
  </si>
  <si>
    <t>Number of Reportable Segments | segment</t>
  </si>
  <si>
    <t>Payments to Acquire Property, Plant, and Equipment | $</t>
  </si>
  <si>
    <t>Percentage accounted for under the equity method</t>
  </si>
  <si>
    <t>50.00%</t>
  </si>
  <si>
    <t>Reimbursable Costs | $</t>
  </si>
  <si>
    <t>Deposits in domestic bank | $</t>
  </si>
  <si>
    <t>Deposits, Foreign | $</t>
  </si>
  <si>
    <t>Exxon Neftegas Limited [Member]</t>
  </si>
  <si>
    <t>Percentage of revenue from major customer</t>
  </si>
  <si>
    <t>34.00%</t>
  </si>
  <si>
    <t>39.80%</t>
  </si>
  <si>
    <t>Reimbursement Revenue | $</t>
  </si>
  <si>
    <t>Concentration Risk, Other Risk</t>
  </si>
  <si>
    <t>BP Exploration Alaska, Inc. [Member]</t>
  </si>
  <si>
    <t>10.50%</t>
  </si>
  <si>
    <t>Drilling Services [Member] | U.S. Operations [Member]</t>
  </si>
  <si>
    <t>Drilling Services [Member] | International Operations [Member]</t>
  </si>
  <si>
    <t>Drilling Services [Member] | International Operations [Member] | Exxon Neftegas Limited [Member]</t>
  </si>
  <si>
    <t>57.00%</t>
  </si>
  <si>
    <t>58.40%</t>
  </si>
  <si>
    <t>Drilling Services [Member] | International Operations [Member] | BP Exploration Alaska, Inc. [Member]</t>
  </si>
  <si>
    <t>17.60%</t>
  </si>
  <si>
    <t>Rental Tools [Member] | U.S. Operations [Member]</t>
  </si>
  <si>
    <t>Rental Tools [Member] | International Operations [Member]</t>
  </si>
  <si>
    <t>Goodwill and Intangible Assets Goodwill and Intangible Assets - USD ($) $ in Thousands</t>
  </si>
  <si>
    <t>Finite-Lived Intangible Assets [Line Items]</t>
  </si>
  <si>
    <t>Goodwill, Acquired During Period</t>
  </si>
  <si>
    <t>Goodwill and Intangible Assets Goodwill (Details) - USD ($)</t>
  </si>
  <si>
    <t>Goodwill [Line Items]</t>
  </si>
  <si>
    <t>Business Acquisition, Goodwill, Expected Tax Deductible Amount</t>
  </si>
  <si>
    <t>Goodwill and Intangible Assets Intangible Assets (Details) $ in Thousands</t>
  </si>
  <si>
    <t>Acquired Finite-Lived Intangible Assets [Line Items]</t>
  </si>
  <si>
    <t>Intangible Assets, Gross (Excluding Goodwill)</t>
  </si>
  <si>
    <t>Impairment of Intangible Assets, Finite-lived</t>
  </si>
  <si>
    <t>Finite-Lived Intangible Assets, Accumulated Amortization</t>
  </si>
  <si>
    <t>Finite-Lived Intangible Assets, Net</t>
  </si>
  <si>
    <t>Developed Technology Rights [Member]</t>
  </si>
  <si>
    <t>Finite-Lived Intangible Asset, Useful Life</t>
  </si>
  <si>
    <t>6 years</t>
  </si>
  <si>
    <t>Customer Relationships [Member]</t>
  </si>
  <si>
    <t>3 years</t>
  </si>
  <si>
    <t>Trademarks and Trade Names [Member]</t>
  </si>
  <si>
    <t>5 years</t>
  </si>
  <si>
    <t>Goodwill and Intangible Assets Expected Future Intangibles Amortization Expense (Details) - USD ($) $ in Thousands</t>
  </si>
  <si>
    <t>Amortization of Intangible Assets</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Earnings Per Share (EPS) - Summary of Earnings Per Share (EPS) (Detail) - USD ($)</t>
  </si>
  <si>
    <t>Stock Options And Restricted Stock</t>
  </si>
  <si>
    <t>Stock Options and Restricted Stock, Price per Share</t>
  </si>
  <si>
    <t>Net Income (Loss) Available to Common Stockholders, Diluted</t>
  </si>
  <si>
    <t>Common and Preferred Stock Issuance (Details) - USD ($) $ / shares in Units, $ in Millions</t>
  </si>
  <si>
    <t>Mar. 31, 2017</t>
  </si>
  <si>
    <t>Common Stock, Par or Stated Value Per Share</t>
  </si>
  <si>
    <t>Preferred Stock, Par or Stated Value Per Share</t>
  </si>
  <si>
    <t>Preferred Stock, Liquidation Preference Per Share</t>
  </si>
  <si>
    <t>Proceeds from Issuance of Common Stock and Preferred Stock</t>
  </si>
  <si>
    <t>Preferred Stock, Dividend Rate, Percentage</t>
  </si>
  <si>
    <t>7.25%</t>
  </si>
  <si>
    <t>Minimum [Member]</t>
  </si>
  <si>
    <t>Convertible Preferred Stock, Shares Issued upon Conversion</t>
  </si>
  <si>
    <t>Maximum [Member]</t>
  </si>
  <si>
    <t>Accumulated Other Comprehensive Income (Details) $ in Thousands</t>
  </si>
  <si>
    <t>Reclassification from Accumulated Other Comprehensive Income, Current Period, Net of Tax</t>
  </si>
  <si>
    <t>Accumulated Other Comprehensive Income Reclassifications [Roll Forward]</t>
  </si>
  <si>
    <t>Current period other comprehensive income (loss)</t>
  </si>
  <si>
    <t>Ending balance</t>
  </si>
  <si>
    <t>Reportable Segments - Additional Information (Detail)</t>
  </si>
  <si>
    <t>Jun. 30, 2017segment</t>
  </si>
  <si>
    <t>Segment Information [Line Items]</t>
  </si>
  <si>
    <t>Number of Reportable Segments</t>
  </si>
  <si>
    <t>Reportable Segments - Results of Operations by Reportable Segment (Detail) - USD ($) $ in Thousands</t>
  </si>
  <si>
    <t>Revenues:</t>
  </si>
  <si>
    <t>Operating gross margin:</t>
  </si>
  <si>
    <t>Total operating gross margin</t>
  </si>
  <si>
    <t>Segment Reporting Information [Line Items]</t>
  </si>
  <si>
    <t>Reimbursement Revenue</t>
  </si>
  <si>
    <t>Drilling Services [Member]</t>
  </si>
  <si>
    <t>Drilling Services [Member] | Exxon Neftegas Limited [Member] | International Operations [Member]</t>
  </si>
  <si>
    <t>Drilling Services [Member] | BP Exploration Alaska, Inc. [Member] | International Operations [Member]</t>
  </si>
  <si>
    <t>Rental Tools [Member]</t>
  </si>
  <si>
    <t>Accounting for Uncertainty in Income Taxes - Additional Information (Detail) - USD ($) $ in Millions</t>
  </si>
  <si>
    <t>12 Months Ended</t>
  </si>
  <si>
    <t>Liability for unrecognized tax</t>
  </si>
  <si>
    <t>Unrecognized tax favorable impact on effective tax rate</t>
  </si>
  <si>
    <t>Accrued interest and penalties applied to uncertain tax positions</t>
  </si>
  <si>
    <t>Income Tax Benefit/Expense - Additional Information (Detail) - USD ($) $ in Thousands</t>
  </si>
  <si>
    <t>Long-Term Debt - Summary of Company's Current Debt Portfolio (Detail) - USD ($) $ in Thousands</t>
  </si>
  <si>
    <t>Debt Instrument [Line Items]</t>
  </si>
  <si>
    <t>Long-term Debt</t>
  </si>
  <si>
    <t>Less: unamortized debt issuance costs</t>
  </si>
  <si>
    <t>Long-term Debt, Excluding Current Maturities</t>
  </si>
  <si>
    <t>6.75% Senior Notes, due July 2022 [Member]</t>
  </si>
  <si>
    <t>7.50% Senior Notes, due August 2020 [Member]</t>
  </si>
  <si>
    <t>Long-Term Debt - Additional Information (Detail) - USD ($)</t>
  </si>
  <si>
    <t>Jan. 26, 2015</t>
  </si>
  <si>
    <t>Jan. 22, 2014</t>
  </si>
  <si>
    <t>Jul. 30, 2013</t>
  </si>
  <si>
    <t>Senior secured credit facility</t>
  </si>
  <si>
    <t>Consolidated Leverage Covenant - Eurodollar Rate</t>
  </si>
  <si>
    <t>4.00%</t>
  </si>
  <si>
    <t>Consolidated Leverage Covenant - Base Rate</t>
  </si>
  <si>
    <t>3.00%</t>
  </si>
  <si>
    <t>Line of Credit Facility, Maximum Borrowing Capacity</t>
  </si>
  <si>
    <t>Junior Subordinated Debenture Owed to Unconsolidated Subsidiary Trust</t>
  </si>
  <si>
    <t>Interest Expense</t>
  </si>
  <si>
    <t>2015 Secured Credit Agreement [Member]</t>
  </si>
  <si>
    <t>Deferred acquisition costs</t>
  </si>
  <si>
    <t>Revolving Credit Facility [Member]</t>
  </si>
  <si>
    <t>Letters of credit outstanding</t>
  </si>
  <si>
    <t>Aggregate principal amount</t>
  </si>
  <si>
    <t>Percentage of notes guaranteed by restricted subsidiaries</t>
  </si>
  <si>
    <t>6.75%</t>
  </si>
  <si>
    <t>Redemption price after year three</t>
  </si>
  <si>
    <t>103.375%</t>
  </si>
  <si>
    <t>Redemption price afer year five</t>
  </si>
  <si>
    <t>101.00%</t>
  </si>
  <si>
    <t>Debt issuance costs</t>
  </si>
  <si>
    <t>Debt issuance cost, Net of amortization</t>
  </si>
  <si>
    <t>7.50%</t>
  </si>
  <si>
    <t>Fair Value of Financial Instruments - Fair Values and Related Carrying Values of Debt Instruments (Detail) - USD ($) $ in Thousands</t>
  </si>
  <si>
    <t>Carrying Amount [Member]</t>
  </si>
  <si>
    <t>Long term debt Fair value</t>
  </si>
  <si>
    <t>Carrying Amount [Member] | 6.75% Senior Notes, due July 2022 [Member]</t>
  </si>
  <si>
    <t>Carrying Amount [Member] | 7.50% Senior Notes, due August 2020 [Member]</t>
  </si>
  <si>
    <t>Fair Value [Member]</t>
  </si>
  <si>
    <t>Fair Value [Member] | 6.75% Senior Notes, due July 2022 [Member]</t>
  </si>
  <si>
    <t>Fair Value [Member] | 7.50% Senior Notes, due August 2020 [Member]</t>
  </si>
  <si>
    <t>Parent, Guarantor, Non-Guarantor Unaudited Consolidating Condensed Financial Statements - Additional Information (Detail)</t>
  </si>
  <si>
    <t>Supplemental Guarantor Financial Information [Line Items]</t>
  </si>
  <si>
    <t>Percentage of guaranteed subsidiaries by the parent companies</t>
  </si>
  <si>
    <t>100.00%</t>
  </si>
  <si>
    <t>Parent, Guarantor, Non-Guarantor Unaudited Consolidating Condensed Financial Statements - Consolidating Condensed Balance Sheet (Detail) - USD ($) $ in Thousands</t>
  </si>
  <si>
    <t>Dec. 31, 2015</t>
  </si>
  <si>
    <t>Accounts and notes receivable, net</t>
  </si>
  <si>
    <t>Property, plant and equipment, net</t>
  </si>
  <si>
    <t>Investment in subsidiaries and intercompany advances</t>
  </si>
  <si>
    <t>Deferred Income Taxes and Other Assets, Noncurrent</t>
  </si>
  <si>
    <t>Total liabilities</t>
  </si>
  <si>
    <t>Total equity</t>
  </si>
  <si>
    <t>Intercompany Payables</t>
  </si>
  <si>
    <t>Liabilities, Current</t>
  </si>
  <si>
    <t>Stockholders' Equity Attributable to Parent</t>
  </si>
  <si>
    <t>Parent [Member]</t>
  </si>
  <si>
    <t>Guarantor [Member]</t>
  </si>
  <si>
    <t>Non-Guarantor [Member]</t>
  </si>
  <si>
    <t>Consolidation, Eliminations [Member]</t>
  </si>
  <si>
    <t>Parent, Guarantor, Non-Guarantor Unaudited Consolidating Condensed Financial Statements - Consolidating Condensed Statement of Operations (Detail) - USD ($)</t>
  </si>
  <si>
    <t>Condensed Financial Statements [Line Items]</t>
  </si>
  <si>
    <t>Total revenues</t>
  </si>
  <si>
    <t>Equity in net earnings of subsidiaries</t>
  </si>
  <si>
    <t>Loss before income taxes</t>
  </si>
  <si>
    <t>Net loss attributable to controlling interest</t>
  </si>
  <si>
    <t>Parent, Guarantor, Non-Guarantor Unaudited Consolidating Condensed Financial Statements Parent, Guarantor, Non-Guarantor Unaudited Consolidating Condensed Financial Statements - Statement of Comprehensive Income (Loss) (Details) - USD ($) $ in Thousands</t>
  </si>
  <si>
    <t>Schedule of Condensed Statement of Comprehensive Income [Line Items]</t>
  </si>
  <si>
    <t>Comprehensive Income (Loss), Net of Tax, Attributable to Parent</t>
  </si>
  <si>
    <t>Comprehensive loss</t>
  </si>
  <si>
    <t>Parent, Guarantor, Non-Guarantor Unaudited Consolidating Condensed Financial Statements - Consolidated Condensed Statements of Cash Flows (Detail) - USD ($) $ in Thousands</t>
  </si>
  <si>
    <t>Loss on debt modification</t>
  </si>
  <si>
    <t>Net cash provided by operating activities</t>
  </si>
  <si>
    <t>Net cash used in investing activities</t>
  </si>
  <si>
    <t>Payments of Ordinary Dividends, Preferred Stock and Preference Stock</t>
  </si>
  <si>
    <t>Excess tax benefit from stock-based compensation</t>
  </si>
  <si>
    <t>Intercompany advances, net</t>
  </si>
  <si>
    <t>Net cash used in financ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321</v>
      </c>
    </row>
    <row r="12" spans="1:3">
      <c r="A12" s="4" t="s">
        <v>19</v>
      </c>
      <c r="B12" s="4" t="s">
        <v>20</v>
      </c>
    </row>
    <row r="13" spans="1:3">
      <c r="A13" s="4" t="s">
        <v>21</v>
      </c>
      <c r="B13" s="4" t="s">
        <v>22</v>
      </c>
    </row>
    <row r="14" spans="1:3">
      <c r="A14" s="4" t="s">
        <v>23</v>
      </c>
      <c r="C14" s="5" t="n">
        <v>13825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234</v>
      </c>
      <c r="C3" s="7" t="n">
        <v>119691</v>
      </c>
    </row>
    <row r="4" spans="1:3">
      <c r="A4" s="4" t="s">
        <v>28</v>
      </c>
      <c r="B4" s="5" t="n">
        <v>120070</v>
      </c>
      <c r="C4" s="5" t="n">
        <v>113231</v>
      </c>
    </row>
    <row r="5" spans="1:3">
      <c r="A5" s="4" t="s">
        <v>29</v>
      </c>
      <c r="B5" s="5" t="n">
        <v>35270</v>
      </c>
      <c r="C5" s="5" t="n">
        <v>32354</v>
      </c>
    </row>
    <row r="6" spans="1:3">
      <c r="A6" s="4" t="s">
        <v>30</v>
      </c>
      <c r="B6" s="5" t="n">
        <v>25708</v>
      </c>
      <c r="C6" s="5" t="n">
        <v>21042</v>
      </c>
    </row>
    <row r="7" spans="1:3">
      <c r="A7" s="4" t="s">
        <v>31</v>
      </c>
      <c r="B7" s="5" t="n">
        <v>327282</v>
      </c>
      <c r="C7" s="5" t="n">
        <v>286318</v>
      </c>
    </row>
    <row r="8" spans="1:3">
      <c r="A8" s="4" t="s">
        <v>32</v>
      </c>
      <c r="B8" s="5" t="n">
        <v>667042</v>
      </c>
      <c r="C8" s="5" t="n">
        <v>693439</v>
      </c>
    </row>
    <row r="9" spans="1:3">
      <c r="A9" s="4" t="s">
        <v>33</v>
      </c>
      <c r="B9" s="5" t="n">
        <v>6708</v>
      </c>
      <c r="C9" s="5" t="n">
        <v>6708</v>
      </c>
    </row>
    <row r="10" spans="1:3">
      <c r="A10" s="4" t="s">
        <v>34</v>
      </c>
      <c r="B10" s="5" t="n">
        <v>8470</v>
      </c>
      <c r="C10" s="5" t="n">
        <v>9928</v>
      </c>
    </row>
    <row r="11" spans="1:3">
      <c r="A11" s="4" t="s">
        <v>35</v>
      </c>
      <c r="B11" s="5" t="n">
        <v>79152</v>
      </c>
      <c r="C11" s="5" t="n">
        <v>70309</v>
      </c>
    </row>
    <row r="12" spans="1:3">
      <c r="A12" s="4" t="s">
        <v>36</v>
      </c>
      <c r="B12" s="5" t="n">
        <v>33452</v>
      </c>
      <c r="C12" s="5" t="n">
        <v>36849</v>
      </c>
    </row>
    <row r="13" spans="1:3">
      <c r="A13" s="4" t="s">
        <v>37</v>
      </c>
      <c r="B13" s="5" t="n">
        <v>1122106</v>
      </c>
      <c r="C13" s="5" t="n">
        <v>1103551</v>
      </c>
    </row>
    <row r="14" spans="1:3">
      <c r="A14" s="3" t="s">
        <v>38</v>
      </c>
    </row>
    <row r="15" spans="1:3">
      <c r="A15" s="4" t="s">
        <v>39</v>
      </c>
      <c r="B15" s="5" t="n">
        <v>106303</v>
      </c>
      <c r="C15" s="5" t="n">
        <v>98841</v>
      </c>
    </row>
    <row r="16" spans="1:3">
      <c r="A16" s="4" t="s">
        <v>40</v>
      </c>
      <c r="B16" s="5" t="n">
        <v>5136</v>
      </c>
      <c r="C16" s="5" t="n">
        <v>4080</v>
      </c>
    </row>
    <row r="17" spans="1:3">
      <c r="A17" s="4" t="s">
        <v>41</v>
      </c>
      <c r="B17" s="5" t="n">
        <v>111439</v>
      </c>
      <c r="C17" s="5" t="n">
        <v>102921</v>
      </c>
    </row>
    <row r="18" spans="1:3">
      <c r="A18" s="4" t="s">
        <v>42</v>
      </c>
      <c r="B18" s="5" t="n">
        <v>577133</v>
      </c>
      <c r="C18" s="5" t="n">
        <v>576326</v>
      </c>
    </row>
    <row r="19" spans="1:3">
      <c r="A19" s="4" t="s">
        <v>43</v>
      </c>
      <c r="B19" s="5" t="n">
        <v>12518</v>
      </c>
      <c r="C19" s="5" t="n">
        <v>15836</v>
      </c>
    </row>
    <row r="20" spans="1:3">
      <c r="A20" s="4" t="s">
        <v>44</v>
      </c>
      <c r="B20" s="5" t="n">
        <v>77221</v>
      </c>
      <c r="C20" s="5" t="n">
        <v>69333</v>
      </c>
    </row>
    <row r="21" spans="1:3">
      <c r="A21" s="3" t="s">
        <v>45</v>
      </c>
    </row>
    <row r="22" spans="1:3">
      <c r="A22" s="4" t="s">
        <v>46</v>
      </c>
      <c r="B22" s="5" t="n">
        <v>500</v>
      </c>
      <c r="C22" s="5" t="n">
        <v>0</v>
      </c>
    </row>
    <row r="23" spans="1:3">
      <c r="A23" s="4" t="s">
        <v>47</v>
      </c>
      <c r="B23" s="5" t="n">
        <v>23026</v>
      </c>
      <c r="C23" s="5" t="n">
        <v>20837</v>
      </c>
    </row>
    <row r="24" spans="1:3">
      <c r="A24" s="4" t="s">
        <v>48</v>
      </c>
      <c r="B24" s="5" t="n">
        <v>745145</v>
      </c>
      <c r="C24" s="5" t="n">
        <v>675194</v>
      </c>
    </row>
    <row r="25" spans="1:3">
      <c r="A25" s="4" t="s">
        <v>49</v>
      </c>
      <c r="B25" s="5" t="n">
        <v>-419749</v>
      </c>
      <c r="C25" s="5" t="n">
        <v>-350052</v>
      </c>
    </row>
    <row r="26" spans="1:3">
      <c r="A26" s="4" t="s">
        <v>50</v>
      </c>
      <c r="B26" s="5" t="n">
        <v>-5127</v>
      </c>
      <c r="C26" s="5" t="n">
        <v>-6844</v>
      </c>
    </row>
    <row r="27" spans="1:3">
      <c r="A27" s="4" t="s">
        <v>51</v>
      </c>
      <c r="B27" s="5" t="n">
        <v>343795</v>
      </c>
      <c r="C27" s="5" t="n">
        <v>339135</v>
      </c>
    </row>
    <row r="28" spans="1:3">
      <c r="A28" s="4" t="s">
        <v>52</v>
      </c>
      <c r="B28" s="7" t="n">
        <v>1122106</v>
      </c>
      <c r="C28" s="7" t="n">
        <v>1103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187</v>
      </c>
      <c r="B1" s="2" t="s">
        <v>59</v>
      </c>
      <c r="D1" s="2" t="s">
        <v>1</v>
      </c>
    </row>
    <row r="2" spans="1:5">
      <c r="B2" s="2" t="s">
        <v>2</v>
      </c>
      <c r="C2" s="2" t="s">
        <v>60</v>
      </c>
      <c r="D2" s="2" t="s">
        <v>2</v>
      </c>
      <c r="E2" s="2" t="s">
        <v>60</v>
      </c>
    </row>
    <row r="3" spans="1:5">
      <c r="A3" s="3" t="s">
        <v>149</v>
      </c>
    </row>
    <row r="4" spans="1:5">
      <c r="A4" s="4" t="s">
        <v>188</v>
      </c>
      <c r="D4" s="4" t="s">
        <v>189</v>
      </c>
    </row>
    <row r="5" spans="1:5">
      <c r="A5" s="4" t="s">
        <v>190</v>
      </c>
      <c r="D5" s="4" t="s">
        <v>191</v>
      </c>
    </row>
    <row r="6" spans="1:5">
      <c r="A6" s="4" t="s">
        <v>192</v>
      </c>
      <c r="D6" s="4" t="s">
        <v>193</v>
      </c>
    </row>
    <row r="7" spans="1:5">
      <c r="A7" s="4" t="s">
        <v>194</v>
      </c>
      <c r="D7" s="4" t="s">
        <v>195</v>
      </c>
    </row>
    <row r="8" spans="1:5">
      <c r="A8" s="4" t="s">
        <v>196</v>
      </c>
      <c r="D8" s="4" t="s">
        <v>197</v>
      </c>
    </row>
    <row r="9" spans="1:5">
      <c r="A9" s="4" t="s">
        <v>198</v>
      </c>
      <c r="D9" s="4" t="s">
        <v>199</v>
      </c>
    </row>
    <row r="10" spans="1:5">
      <c r="A10" s="4" t="s">
        <v>200</v>
      </c>
      <c r="D10" s="4" t="s">
        <v>201</v>
      </c>
    </row>
    <row r="11" spans="1:5">
      <c r="A11" s="4" t="s">
        <v>202</v>
      </c>
      <c r="D11" s="4" t="s">
        <v>203</v>
      </c>
    </row>
    <row r="12" spans="1:5">
      <c r="A12" s="4" t="s">
        <v>204</v>
      </c>
      <c r="B12" s="9" t="n">
        <v>15.2</v>
      </c>
      <c r="C12" s="9" t="n">
        <v>18.9</v>
      </c>
      <c r="D12" s="9" t="n">
        <v>30.5</v>
      </c>
      <c r="E12" s="9" t="n">
        <v>37.9</v>
      </c>
    </row>
    <row r="13" spans="1:5">
      <c r="A13" s="4" t="s">
        <v>205</v>
      </c>
      <c r="D13" s="4" t="s">
        <v>206</v>
      </c>
    </row>
    <row r="14" spans="1:5">
      <c r="A14" s="4" t="s">
        <v>207</v>
      </c>
      <c r="D14" s="4" t="s">
        <v>208</v>
      </c>
    </row>
    <row r="15" spans="1:5">
      <c r="A15" s="4" t="s">
        <v>209</v>
      </c>
      <c r="D15" s="4" t="s">
        <v>210</v>
      </c>
    </row>
    <row r="16" spans="1:5">
      <c r="A16" s="4" t="s">
        <v>211</v>
      </c>
      <c r="D16" s="4" t="s">
        <v>212</v>
      </c>
    </row>
    <row r="17" spans="1:5">
      <c r="A17" s="4" t="s">
        <v>213</v>
      </c>
      <c r="D17" s="4" t="s">
        <v>214</v>
      </c>
    </row>
    <row r="18" spans="1:5">
      <c r="A18" s="4" t="s">
        <v>215</v>
      </c>
      <c r="D18" s="4" t="s">
        <v>216</v>
      </c>
    </row>
    <row r="19" spans="1:5">
      <c r="A19" s="4" t="s">
        <v>182</v>
      </c>
      <c r="D19" s="4" t="s">
        <v>183</v>
      </c>
    </row>
    <row r="20" spans="1:5">
      <c r="A20" s="4" t="s">
        <v>217</v>
      </c>
      <c r="D20" s="4" t="s">
        <v>2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43</v>
      </c>
      <c r="B1" s="2" t="s">
        <v>59</v>
      </c>
      <c r="D1" s="2" t="s">
        <v>1</v>
      </c>
    </row>
    <row r="2" spans="1:6">
      <c r="B2" s="2" t="s">
        <v>244</v>
      </c>
      <c r="C2" s="2" t="s">
        <v>245</v>
      </c>
      <c r="D2" s="2" t="s">
        <v>246</v>
      </c>
      <c r="E2" s="2" t="s">
        <v>245</v>
      </c>
      <c r="F2" s="2" t="s">
        <v>247</v>
      </c>
    </row>
    <row r="3" spans="1:6">
      <c r="A3" s="3" t="s">
        <v>248</v>
      </c>
    </row>
    <row r="4" spans="1:6">
      <c r="A4" s="4" t="s">
        <v>249</v>
      </c>
      <c r="D4" s="5" t="n">
        <v>4</v>
      </c>
    </row>
    <row r="5" spans="1:6">
      <c r="A5" s="4" t="s">
        <v>250</v>
      </c>
      <c r="D5" s="7" t="n">
        <v>26559</v>
      </c>
      <c r="E5" s="7" t="n">
        <v>16257</v>
      </c>
    </row>
    <row r="6" spans="1:6">
      <c r="A6" s="4" t="s">
        <v>251</v>
      </c>
      <c r="B6" s="4" t="s">
        <v>252</v>
      </c>
      <c r="D6" s="4" t="s">
        <v>252</v>
      </c>
    </row>
    <row r="7" spans="1:6">
      <c r="A7" s="4" t="s">
        <v>253</v>
      </c>
      <c r="B7" s="7" t="n">
        <v>15200</v>
      </c>
      <c r="C7" s="7" t="n">
        <v>18900</v>
      </c>
      <c r="D7" s="7" t="n">
        <v>30500</v>
      </c>
      <c r="E7" s="7" t="n">
        <v>37900</v>
      </c>
    </row>
    <row r="8" spans="1:6">
      <c r="A8" s="4" t="s">
        <v>254</v>
      </c>
      <c r="B8" s="5" t="n">
        <v>106300</v>
      </c>
      <c r="D8" s="5" t="n">
        <v>106300</v>
      </c>
      <c r="F8" s="7" t="n">
        <v>81400</v>
      </c>
    </row>
    <row r="9" spans="1:6">
      <c r="A9" s="4" t="s">
        <v>255</v>
      </c>
      <c r="B9" s="7" t="n">
        <v>40400</v>
      </c>
      <c r="D9" s="7" t="n">
        <v>40400</v>
      </c>
      <c r="F9" s="7" t="n">
        <v>39700</v>
      </c>
    </row>
    <row r="10" spans="1:6">
      <c r="A10" s="4" t="s">
        <v>256</v>
      </c>
    </row>
    <row r="11" spans="1:6">
      <c r="A11" s="3" t="s">
        <v>248</v>
      </c>
    </row>
    <row r="12" spans="1:6">
      <c r="A12" s="4" t="s">
        <v>257</v>
      </c>
      <c r="D12" s="4" t="s">
        <v>258</v>
      </c>
      <c r="E12" s="4" t="s">
        <v>259</v>
      </c>
    </row>
    <row r="13" spans="1:6">
      <c r="A13" s="4" t="s">
        <v>260</v>
      </c>
      <c r="D13" s="7" t="n">
        <v>27000</v>
      </c>
      <c r="E13" s="7" t="n">
        <v>36900</v>
      </c>
    </row>
    <row r="14" spans="1:6">
      <c r="A14" s="4" t="s">
        <v>261</v>
      </c>
      <c r="D14" s="10" t="n">
        <v>0.246</v>
      </c>
      <c r="E14" s="10" t="n">
        <v>0.287</v>
      </c>
    </row>
    <row r="15" spans="1:6">
      <c r="A15" s="4" t="s">
        <v>262</v>
      </c>
    </row>
    <row r="16" spans="1:6">
      <c r="A16" s="3" t="s">
        <v>248</v>
      </c>
    </row>
    <row r="17" spans="1:6">
      <c r="A17" s="4" t="s">
        <v>257</v>
      </c>
      <c r="D17" s="4" t="s">
        <v>263</v>
      </c>
    </row>
    <row r="18" spans="1:6">
      <c r="A18" s="4" t="s">
        <v>264</v>
      </c>
    </row>
    <row r="19" spans="1:6">
      <c r="A19" s="3" t="s">
        <v>248</v>
      </c>
    </row>
    <row r="20" spans="1:6">
      <c r="A20" s="4" t="s">
        <v>249</v>
      </c>
      <c r="D20" s="5" t="n">
        <v>2</v>
      </c>
    </row>
    <row r="21" spans="1:6">
      <c r="A21" s="4" t="s">
        <v>265</v>
      </c>
    </row>
    <row r="22" spans="1:6">
      <c r="A22" s="3" t="s">
        <v>248</v>
      </c>
    </row>
    <row r="23" spans="1:6">
      <c r="A23" s="4" t="s">
        <v>249</v>
      </c>
      <c r="D23" s="5" t="n">
        <v>2</v>
      </c>
    </row>
    <row r="24" spans="1:6">
      <c r="A24" s="4" t="s">
        <v>266</v>
      </c>
    </row>
    <row r="25" spans="1:6">
      <c r="A25" s="3" t="s">
        <v>248</v>
      </c>
    </row>
    <row r="26" spans="1:6">
      <c r="A26" s="4" t="s">
        <v>257</v>
      </c>
      <c r="D26" s="4" t="s">
        <v>267</v>
      </c>
      <c r="E26" s="4" t="s">
        <v>268</v>
      </c>
    </row>
    <row r="27" spans="1:6">
      <c r="A27" s="4" t="s">
        <v>261</v>
      </c>
      <c r="D27" s="10" t="n">
        <v>0.467</v>
      </c>
      <c r="E27" s="10" t="n">
        <v>0.464</v>
      </c>
    </row>
    <row r="28" spans="1:6">
      <c r="A28" s="4" t="s">
        <v>269</v>
      </c>
    </row>
    <row r="29" spans="1:6">
      <c r="A29" s="3" t="s">
        <v>248</v>
      </c>
    </row>
    <row r="30" spans="1:6">
      <c r="A30" s="4" t="s">
        <v>257</v>
      </c>
      <c r="D30" s="4" t="s">
        <v>270</v>
      </c>
    </row>
    <row r="31" spans="1:6">
      <c r="A31" s="4" t="s">
        <v>271</v>
      </c>
    </row>
    <row r="32" spans="1:6">
      <c r="A32" s="3" t="s">
        <v>248</v>
      </c>
    </row>
    <row r="33" spans="1:6">
      <c r="A33" s="4" t="s">
        <v>249</v>
      </c>
      <c r="D33" s="5" t="n">
        <v>2</v>
      </c>
    </row>
    <row r="34" spans="1:6">
      <c r="A34" s="4" t="s">
        <v>272</v>
      </c>
    </row>
    <row r="35" spans="1:6">
      <c r="A35" s="3" t="s">
        <v>248</v>
      </c>
    </row>
    <row r="36" spans="1:6">
      <c r="A36" s="4" t="s">
        <v>249</v>
      </c>
      <c r="D36" s="5" t="n">
        <v>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59</v>
      </c>
    </row>
    <row r="2" spans="1:3">
      <c r="B2" s="2" t="s">
        <v>2</v>
      </c>
      <c r="C2" s="2" t="s">
        <v>25</v>
      </c>
    </row>
    <row r="3" spans="1:3">
      <c r="A3" s="3" t="s">
        <v>274</v>
      </c>
    </row>
    <row r="4" spans="1:3">
      <c r="A4" s="4" t="s">
        <v>33</v>
      </c>
      <c r="B4" s="7" t="n">
        <v>6708</v>
      </c>
      <c r="C4" s="7" t="n">
        <v>6708</v>
      </c>
    </row>
    <row r="5" spans="1:3">
      <c r="A5" s="4" t="s">
        <v>275</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7912</v>
      </c>
      <c r="C3" s="7" t="n">
        <v>8259</v>
      </c>
    </row>
    <row r="4" spans="1:3">
      <c r="A4" s="4" t="s">
        <v>56</v>
      </c>
      <c r="B4" s="5" t="n">
        <v>1312421</v>
      </c>
      <c r="C4" s="5" t="n">
        <v>1320644</v>
      </c>
    </row>
    <row r="5" spans="1:3">
      <c r="A5" s="4" t="s">
        <v>57</v>
      </c>
      <c r="B5" s="7" t="n">
        <v>7867</v>
      </c>
      <c r="C5" s="7" t="n">
        <v>8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6</v>
      </c>
      <c r="B1" s="2" t="s">
        <v>59</v>
      </c>
    </row>
    <row r="2" spans="1:3">
      <c r="B2" s="2" t="s">
        <v>2</v>
      </c>
      <c r="C2" s="2" t="s">
        <v>25</v>
      </c>
    </row>
    <row r="3" spans="1:3">
      <c r="A3" s="3" t="s">
        <v>277</v>
      </c>
    </row>
    <row r="4" spans="1:3">
      <c r="A4" s="4" t="s">
        <v>278</v>
      </c>
      <c r="B4" s="7" t="n">
        <v>0</v>
      </c>
    </row>
    <row r="5" spans="1:3">
      <c r="A5" s="4" t="s">
        <v>33</v>
      </c>
      <c r="B5" s="5" t="n">
        <v>6708000</v>
      </c>
      <c r="C5" s="7" t="n">
        <v>6708000</v>
      </c>
    </row>
    <row r="6" spans="1:3">
      <c r="A6" s="4" t="s">
        <v>275</v>
      </c>
      <c r="B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279</v>
      </c>
      <c r="B1" s="2" t="s">
        <v>1</v>
      </c>
    </row>
    <row r="2" spans="1:2">
      <c r="B2" s="2" t="s">
        <v>244</v>
      </c>
    </row>
    <row r="3" spans="1:2">
      <c r="A3" s="3" t="s">
        <v>280</v>
      </c>
    </row>
    <row r="4" spans="1:2">
      <c r="A4" s="4" t="s">
        <v>281</v>
      </c>
      <c r="B4" s="7" t="n">
        <v>21970</v>
      </c>
    </row>
    <row r="5" spans="1:2">
      <c r="A5" s="4" t="s">
        <v>282</v>
      </c>
      <c r="B5" s="5" t="n">
        <v>-596</v>
      </c>
    </row>
    <row r="6" spans="1:2">
      <c r="A6" s="4" t="s">
        <v>283</v>
      </c>
      <c r="B6" s="5" t="n">
        <v>-12904</v>
      </c>
    </row>
    <row r="7" spans="1:2">
      <c r="A7" s="4" t="s">
        <v>284</v>
      </c>
      <c r="B7" s="7" t="n">
        <v>8470</v>
      </c>
    </row>
    <row r="8" spans="1:2">
      <c r="A8" s="4" t="s">
        <v>285</v>
      </c>
    </row>
    <row r="9" spans="1:2">
      <c r="A9" s="3" t="s">
        <v>280</v>
      </c>
    </row>
    <row r="10" spans="1:2">
      <c r="A10" s="4" t="s">
        <v>286</v>
      </c>
      <c r="B10" s="4" t="s">
        <v>287</v>
      </c>
    </row>
    <row r="11" spans="1:2">
      <c r="A11" s="4" t="s">
        <v>281</v>
      </c>
      <c r="B11" s="7" t="n">
        <v>11630</v>
      </c>
    </row>
    <row r="12" spans="1:2">
      <c r="A12" s="4" t="s">
        <v>282</v>
      </c>
      <c r="B12" s="5" t="n">
        <v>0</v>
      </c>
    </row>
    <row r="13" spans="1:2">
      <c r="A13" s="4" t="s">
        <v>283</v>
      </c>
      <c r="B13" s="5" t="n">
        <v>4362</v>
      </c>
    </row>
    <row r="14" spans="1:2">
      <c r="A14" s="4" t="s">
        <v>284</v>
      </c>
      <c r="B14" s="7" t="n">
        <v>7268</v>
      </c>
    </row>
    <row r="15" spans="1:2">
      <c r="A15" s="4" t="s">
        <v>288</v>
      </c>
    </row>
    <row r="16" spans="1:2">
      <c r="A16" s="3" t="s">
        <v>280</v>
      </c>
    </row>
    <row r="17" spans="1:2">
      <c r="A17" s="4" t="s">
        <v>286</v>
      </c>
      <c r="B17" s="4" t="s">
        <v>289</v>
      </c>
    </row>
    <row r="18" spans="1:2">
      <c r="A18" s="4" t="s">
        <v>281</v>
      </c>
      <c r="B18" s="7" t="n">
        <v>5400</v>
      </c>
    </row>
    <row r="19" spans="1:2">
      <c r="A19" s="4" t="s">
        <v>282</v>
      </c>
      <c r="B19" s="5" t="n">
        <v>-264</v>
      </c>
    </row>
    <row r="20" spans="1:2">
      <c r="A20" s="4" t="s">
        <v>283</v>
      </c>
      <c r="B20" s="5" t="n">
        <v>5136</v>
      </c>
    </row>
    <row r="21" spans="1:2">
      <c r="A21" s="4" t="s">
        <v>284</v>
      </c>
      <c r="B21" s="7" t="n">
        <v>0</v>
      </c>
    </row>
    <row r="22" spans="1:2">
      <c r="A22" s="4" t="s">
        <v>290</v>
      </c>
    </row>
    <row r="23" spans="1:2">
      <c r="A23" s="3" t="s">
        <v>280</v>
      </c>
    </row>
    <row r="24" spans="1:2">
      <c r="A24" s="4" t="s">
        <v>286</v>
      </c>
      <c r="B24" s="4" t="s">
        <v>291</v>
      </c>
    </row>
    <row r="25" spans="1:2">
      <c r="A25" s="4" t="s">
        <v>281</v>
      </c>
      <c r="B25" s="7" t="n">
        <v>4940</v>
      </c>
    </row>
    <row r="26" spans="1:2">
      <c r="A26" s="4" t="s">
        <v>282</v>
      </c>
      <c r="B26" s="5" t="n">
        <v>-332</v>
      </c>
    </row>
    <row r="27" spans="1:2">
      <c r="A27" s="4" t="s">
        <v>283</v>
      </c>
      <c r="B27" s="5" t="n">
        <v>3406</v>
      </c>
    </row>
    <row r="28" spans="1:2">
      <c r="A28" s="4" t="s">
        <v>284</v>
      </c>
      <c r="B28" s="7" t="n">
        <v>1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59</v>
      </c>
    </row>
    <row r="2" spans="1:3">
      <c r="B2" s="2" t="s">
        <v>2</v>
      </c>
      <c r="C2" s="2" t="s">
        <v>60</v>
      </c>
    </row>
    <row r="3" spans="1:3">
      <c r="A3" s="3" t="s">
        <v>274</v>
      </c>
    </row>
    <row r="4" spans="1:3">
      <c r="A4" s="4" t="s">
        <v>293</v>
      </c>
      <c r="B4" s="7" t="n">
        <v>1500</v>
      </c>
      <c r="C4" s="7" t="n">
        <v>2000</v>
      </c>
    </row>
    <row r="5" spans="1:3">
      <c r="A5" s="4" t="s">
        <v>294</v>
      </c>
      <c r="B5" s="5" t="n">
        <v>1</v>
      </c>
    </row>
    <row r="6" spans="1:3">
      <c r="A6" s="4" t="s">
        <v>295</v>
      </c>
      <c r="B6" s="5" t="n">
        <v>2</v>
      </c>
    </row>
    <row r="7" spans="1:3">
      <c r="A7" s="4" t="s">
        <v>296</v>
      </c>
      <c r="B7" s="5" t="n">
        <v>2</v>
      </c>
    </row>
    <row r="8" spans="1:3">
      <c r="A8" s="4" t="s">
        <v>297</v>
      </c>
      <c r="B8" s="5" t="n">
        <v>0</v>
      </c>
    </row>
    <row r="9" spans="1:3">
      <c r="A9" s="4" t="s">
        <v>298</v>
      </c>
      <c r="B9"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59</v>
      </c>
      <c r="D1" s="2" t="s">
        <v>1</v>
      </c>
    </row>
    <row r="2" spans="1:5">
      <c r="B2" s="2" t="s">
        <v>2</v>
      </c>
      <c r="C2" s="2" t="s">
        <v>60</v>
      </c>
      <c r="D2" s="2" t="s">
        <v>2</v>
      </c>
      <c r="E2" s="2" t="s">
        <v>60</v>
      </c>
    </row>
    <row r="3" spans="1:5">
      <c r="A3" s="3" t="s">
        <v>156</v>
      </c>
    </row>
    <row r="4" spans="1:5">
      <c r="A4" s="4" t="s">
        <v>82</v>
      </c>
      <c r="B4" s="7" t="n">
        <v>-31127000</v>
      </c>
      <c r="C4" s="7" t="n">
        <v>-39822000</v>
      </c>
      <c r="D4" s="7" t="n">
        <v>-70936000</v>
      </c>
      <c r="E4" s="7" t="n">
        <v>-135657000</v>
      </c>
    </row>
    <row r="5" spans="1:5">
      <c r="A5" s="4" t="s">
        <v>86</v>
      </c>
      <c r="B5" s="5" t="n">
        <v>137833318</v>
      </c>
      <c r="C5" s="5" t="n">
        <v>124101349</v>
      </c>
      <c r="D5" s="5" t="n">
        <v>134009168</v>
      </c>
      <c r="E5" s="5" t="n">
        <v>123595793</v>
      </c>
    </row>
    <row r="6" spans="1:5">
      <c r="A6" s="4" t="s">
        <v>83</v>
      </c>
      <c r="B6" s="8" t="n">
        <v>-0.23</v>
      </c>
      <c r="C6" s="8" t="n">
        <v>-0.32</v>
      </c>
      <c r="D6" s="8" t="n">
        <v>-0.53</v>
      </c>
      <c r="E6" s="8" t="n">
        <v>-1.1</v>
      </c>
    </row>
    <row r="7" spans="1:5">
      <c r="A7" s="4" t="s">
        <v>87</v>
      </c>
      <c r="B7" s="5" t="n">
        <v>137833318</v>
      </c>
      <c r="C7" s="5" t="n">
        <v>124101349</v>
      </c>
      <c r="D7" s="5" t="n">
        <v>134009168</v>
      </c>
      <c r="E7" s="5" t="n">
        <v>123595793</v>
      </c>
    </row>
    <row r="8" spans="1:5">
      <c r="A8" s="4" t="s">
        <v>84</v>
      </c>
      <c r="B8" s="8" t="n">
        <v>-0.23</v>
      </c>
      <c r="C8" s="8" t="n">
        <v>-0.32</v>
      </c>
      <c r="D8" s="8" t="n">
        <v>-0.53</v>
      </c>
      <c r="E8" s="8" t="n">
        <v>-1.1</v>
      </c>
    </row>
    <row r="9" spans="1:5">
      <c r="A9" s="4" t="s">
        <v>300</v>
      </c>
      <c r="B9" s="5" t="n">
        <v>0</v>
      </c>
      <c r="C9" s="5" t="n">
        <v>0</v>
      </c>
      <c r="D9" s="5" t="n">
        <v>0</v>
      </c>
      <c r="E9" s="5" t="n">
        <v>0</v>
      </c>
    </row>
    <row r="10" spans="1:5">
      <c r="A10" s="4" t="s">
        <v>301</v>
      </c>
      <c r="B10" s="7" t="n">
        <v>0</v>
      </c>
      <c r="C10" s="7" t="n">
        <v>0</v>
      </c>
      <c r="D10" s="7" t="n">
        <v>0</v>
      </c>
      <c r="E10" s="7" t="n">
        <v>0</v>
      </c>
    </row>
    <row r="11" spans="1:5">
      <c r="A11" s="4" t="s">
        <v>302</v>
      </c>
      <c r="B11" s="7" t="n">
        <v>-31127000</v>
      </c>
      <c r="C11" s="7" t="n">
        <v>-39822000</v>
      </c>
      <c r="D11" s="7" t="n">
        <v>-70936000</v>
      </c>
      <c r="E11" s="7" t="n">
        <v>-13565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3</v>
      </c>
      <c r="B1" s="2" t="s">
        <v>59</v>
      </c>
      <c r="D1" s="2" t="s">
        <v>1</v>
      </c>
    </row>
    <row r="2" spans="1:4">
      <c r="B2" s="2" t="s">
        <v>2</v>
      </c>
      <c r="C2" s="2" t="s">
        <v>304</v>
      </c>
      <c r="D2" s="2" t="s">
        <v>2</v>
      </c>
    </row>
    <row r="3" spans="1:4">
      <c r="A3" s="3" t="s">
        <v>159</v>
      </c>
    </row>
    <row r="4" spans="1:4">
      <c r="A4" s="4" t="s">
        <v>143</v>
      </c>
      <c r="B4" s="5" t="n">
        <v>12000000</v>
      </c>
      <c r="D4" s="5" t="n">
        <v>12000000</v>
      </c>
    </row>
    <row r="5" spans="1:4">
      <c r="A5" s="4" t="s">
        <v>305</v>
      </c>
      <c r="B5" s="8" t="n">
        <v>0.16</v>
      </c>
      <c r="D5" s="8" t="n">
        <v>0.16</v>
      </c>
    </row>
    <row r="6" spans="1:4">
      <c r="A6" s="4" t="s">
        <v>46</v>
      </c>
      <c r="B6" s="8" t="n">
        <v>2.1</v>
      </c>
      <c r="D6" s="8" t="n">
        <v>2.1</v>
      </c>
    </row>
    <row r="7" spans="1:4">
      <c r="A7" s="4" t="s">
        <v>145</v>
      </c>
      <c r="B7" s="5" t="n">
        <v>500000</v>
      </c>
      <c r="D7" s="5" t="n">
        <v>500000</v>
      </c>
    </row>
    <row r="8" spans="1:4">
      <c r="A8" s="4" t="s">
        <v>306</v>
      </c>
      <c r="B8" s="7" t="n">
        <v>1</v>
      </c>
      <c r="D8" s="7" t="n">
        <v>1</v>
      </c>
    </row>
    <row r="9" spans="1:4">
      <c r="A9" s="4" t="s">
        <v>307</v>
      </c>
      <c r="B9" s="5" t="n">
        <v>100</v>
      </c>
      <c r="D9" s="7" t="n">
        <v>100</v>
      </c>
    </row>
    <row r="10" spans="1:4">
      <c r="A10" s="4" t="s">
        <v>117</v>
      </c>
      <c r="B10" s="11" t="n">
        <v>1.8125</v>
      </c>
      <c r="C10" s="11" t="n">
        <v>2.4771</v>
      </c>
    </row>
    <row r="11" spans="1:4">
      <c r="A11" s="4" t="s">
        <v>308</v>
      </c>
      <c r="B11" s="9" t="n">
        <v>72.3</v>
      </c>
      <c r="D11" s="9" t="n">
        <v>72.3</v>
      </c>
    </row>
    <row r="12" spans="1:4">
      <c r="A12" s="4" t="s">
        <v>309</v>
      </c>
      <c r="D12" s="4" t="s">
        <v>310</v>
      </c>
    </row>
    <row r="13" spans="1:4">
      <c r="A13" s="4" t="s">
        <v>311</v>
      </c>
    </row>
    <row r="14" spans="1:4">
      <c r="A14" s="3" t="s">
        <v>159</v>
      </c>
    </row>
    <row r="15" spans="1:4">
      <c r="A15" s="4" t="s">
        <v>312</v>
      </c>
      <c r="B15" s="12" t="n">
        <v>41.4079</v>
      </c>
      <c r="D15" s="12" t="n">
        <v>41.4079</v>
      </c>
    </row>
    <row r="16" spans="1:4">
      <c r="A16" s="4" t="s">
        <v>313</v>
      </c>
    </row>
    <row r="17" spans="1:4">
      <c r="A17" s="3" t="s">
        <v>159</v>
      </c>
    </row>
    <row r="18" spans="1:4">
      <c r="A18" s="4" t="s">
        <v>312</v>
      </c>
      <c r="B18" s="12" t="n">
        <v>47.619</v>
      </c>
      <c r="D18" s="12" t="n">
        <v>47.6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59</v>
      </c>
    </row>
    <row r="2" spans="1:2">
      <c r="B2" s="2" t="s">
        <v>244</v>
      </c>
    </row>
    <row r="3" spans="1:2">
      <c r="A3" s="3" t="s">
        <v>163</v>
      </c>
    </row>
    <row r="4" spans="1:2">
      <c r="A4" s="4" t="s">
        <v>315</v>
      </c>
      <c r="B4" s="7" t="n">
        <v>0</v>
      </c>
    </row>
    <row r="5" spans="1:2">
      <c r="A5" s="3" t="s">
        <v>316</v>
      </c>
    </row>
    <row r="6" spans="1:2">
      <c r="A6" s="4" t="s">
        <v>317</v>
      </c>
      <c r="B6" s="5" t="n">
        <v>1717</v>
      </c>
    </row>
    <row r="7" spans="1:2">
      <c r="A7" s="4" t="s">
        <v>318</v>
      </c>
      <c r="B7" s="7" t="n">
        <v>-51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319</v>
      </c>
      <c r="B1" s="2" t="s">
        <v>1</v>
      </c>
    </row>
    <row r="2" spans="1:2">
      <c r="B2" s="2" t="s">
        <v>320</v>
      </c>
    </row>
    <row r="3" spans="1:2">
      <c r="A3" s="3" t="s">
        <v>321</v>
      </c>
    </row>
    <row r="4" spans="1:2">
      <c r="A4" s="4" t="s">
        <v>322</v>
      </c>
      <c r="B4" s="5" t="n">
        <v>4</v>
      </c>
    </row>
    <row r="5" spans="1:2">
      <c r="A5" s="4" t="s">
        <v>264</v>
      </c>
    </row>
    <row r="6" spans="1:2">
      <c r="A6" s="3" t="s">
        <v>321</v>
      </c>
    </row>
    <row r="7" spans="1:2">
      <c r="A7" s="4" t="s">
        <v>322</v>
      </c>
      <c r="B7" s="5" t="n">
        <v>2</v>
      </c>
    </row>
    <row r="8" spans="1:2">
      <c r="A8" s="4" t="s">
        <v>265</v>
      </c>
    </row>
    <row r="9" spans="1:2">
      <c r="A9" s="3" t="s">
        <v>321</v>
      </c>
    </row>
    <row r="10" spans="1:2">
      <c r="A10" s="4" t="s">
        <v>322</v>
      </c>
      <c r="B10" s="5" t="n">
        <v>2</v>
      </c>
    </row>
    <row r="11" spans="1:2">
      <c r="A11" s="4" t="s">
        <v>271</v>
      </c>
    </row>
    <row r="12" spans="1:2">
      <c r="A12" s="3" t="s">
        <v>321</v>
      </c>
    </row>
    <row r="13" spans="1:2">
      <c r="A13" s="4" t="s">
        <v>322</v>
      </c>
      <c r="B13" s="5" t="n">
        <v>2</v>
      </c>
    </row>
    <row r="14" spans="1:2">
      <c r="A14" s="4" t="s">
        <v>272</v>
      </c>
    </row>
    <row r="15" spans="1:2">
      <c r="A15" s="3" t="s">
        <v>321</v>
      </c>
    </row>
    <row r="16" spans="1:2">
      <c r="A16" s="4" t="s">
        <v>322</v>
      </c>
      <c r="B16"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9</v>
      </c>
      <c r="D1" s="2" t="s">
        <v>1</v>
      </c>
    </row>
    <row r="2" spans="1:5">
      <c r="B2" s="2" t="s">
        <v>2</v>
      </c>
      <c r="C2" s="2" t="s">
        <v>60</v>
      </c>
      <c r="D2" s="2" t="s">
        <v>2</v>
      </c>
      <c r="E2" s="2" t="s">
        <v>60</v>
      </c>
    </row>
    <row r="3" spans="1:5">
      <c r="A3" s="3" t="s">
        <v>324</v>
      </c>
    </row>
    <row r="4" spans="1:5">
      <c r="A4" s="4" t="s">
        <v>62</v>
      </c>
      <c r="B4" s="7" t="n">
        <v>109607</v>
      </c>
      <c r="C4" s="7" t="n">
        <v>105287</v>
      </c>
      <c r="D4" s="7" t="n">
        <v>207878</v>
      </c>
      <c r="E4" s="7" t="n">
        <v>235790</v>
      </c>
    </row>
    <row r="5" spans="1:5">
      <c r="A5" s="3" t="s">
        <v>325</v>
      </c>
    </row>
    <row r="6" spans="1:5">
      <c r="A6" s="4" t="s">
        <v>326</v>
      </c>
      <c r="B6" s="5" t="n">
        <v>-11016</v>
      </c>
      <c r="C6" s="5" t="n">
        <v>-20225</v>
      </c>
      <c r="D6" s="5" t="n">
        <v>-30761</v>
      </c>
      <c r="E6" s="5" t="n">
        <v>-33653</v>
      </c>
    </row>
    <row r="7" spans="1:5">
      <c r="A7" s="4" t="s">
        <v>68</v>
      </c>
      <c r="B7" s="5" t="n">
        <v>-6503</v>
      </c>
      <c r="C7" s="5" t="n">
        <v>-7995</v>
      </c>
      <c r="D7" s="5" t="n">
        <v>-13543</v>
      </c>
      <c r="E7" s="5" t="n">
        <v>-17776</v>
      </c>
    </row>
    <row r="8" spans="1:5">
      <c r="A8" s="4" t="s">
        <v>69</v>
      </c>
      <c r="E8" s="5" t="n">
        <v>-1088</v>
      </c>
    </row>
    <row r="9" spans="1:5">
      <c r="A9" s="4" t="s">
        <v>70</v>
      </c>
      <c r="B9" s="5" t="n">
        <v>-113</v>
      </c>
      <c r="C9" s="5" t="n">
        <v>-2</v>
      </c>
      <c r="D9" s="5" t="n">
        <v>-465</v>
      </c>
      <c r="E9" s="5" t="n">
        <v>-62</v>
      </c>
    </row>
    <row r="10" spans="1:5">
      <c r="A10" s="4" t="s">
        <v>71</v>
      </c>
      <c r="B10" s="5" t="n">
        <v>-17632</v>
      </c>
      <c r="C10" s="5" t="n">
        <v>-28222</v>
      </c>
      <c r="D10" s="5" t="n">
        <v>-44769</v>
      </c>
      <c r="E10" s="5" t="n">
        <v>-51491</v>
      </c>
    </row>
    <row r="11" spans="1:5">
      <c r="A11" s="4" t="s">
        <v>73</v>
      </c>
      <c r="B11" s="5" t="n">
        <v>-11095</v>
      </c>
      <c r="C11" s="5" t="n">
        <v>-12187</v>
      </c>
      <c r="D11" s="5" t="n">
        <v>-21965</v>
      </c>
      <c r="E11" s="5" t="n">
        <v>-23749</v>
      </c>
    </row>
    <row r="12" spans="1:5">
      <c r="A12" s="4" t="s">
        <v>74</v>
      </c>
      <c r="B12" s="5" t="n">
        <v>22</v>
      </c>
      <c r="C12" s="5" t="n">
        <v>32</v>
      </c>
      <c r="D12" s="5" t="n">
        <v>32</v>
      </c>
      <c r="E12" s="5" t="n">
        <v>39</v>
      </c>
    </row>
    <row r="13" spans="1:5">
      <c r="A13" s="4" t="s">
        <v>75</v>
      </c>
      <c r="B13" s="5" t="n">
        <v>560</v>
      </c>
      <c r="C13" s="5" t="n">
        <v>-358</v>
      </c>
      <c r="D13" s="5" t="n">
        <v>1090</v>
      </c>
      <c r="E13" s="5" t="n">
        <v>2127</v>
      </c>
    </row>
    <row r="14" spans="1:5">
      <c r="A14" s="4" t="s">
        <v>77</v>
      </c>
      <c r="B14" s="5" t="n">
        <v>-28145</v>
      </c>
      <c r="C14" s="5" t="n">
        <v>-40735</v>
      </c>
      <c r="D14" s="7" t="n">
        <v>-65612</v>
      </c>
      <c r="E14" s="7" t="n">
        <v>-73074</v>
      </c>
    </row>
    <row r="15" spans="1:5">
      <c r="A15" s="4" t="s">
        <v>256</v>
      </c>
    </row>
    <row r="16" spans="1:5">
      <c r="A16" s="3" t="s">
        <v>327</v>
      </c>
    </row>
    <row r="17" spans="1:5">
      <c r="A17" s="4" t="s">
        <v>261</v>
      </c>
      <c r="D17" s="10" t="n">
        <v>0.246</v>
      </c>
      <c r="E17" s="10" t="n">
        <v>0.287</v>
      </c>
    </row>
    <row r="18" spans="1:5">
      <c r="A18" s="4" t="s">
        <v>257</v>
      </c>
      <c r="D18" s="4" t="s">
        <v>258</v>
      </c>
      <c r="E18" s="4" t="s">
        <v>259</v>
      </c>
    </row>
    <row r="19" spans="1:5">
      <c r="A19" s="4" t="s">
        <v>328</v>
      </c>
      <c r="D19" s="7" t="n">
        <v>27000</v>
      </c>
      <c r="E19" s="7" t="n">
        <v>36900</v>
      </c>
    </row>
    <row r="20" spans="1:5">
      <c r="A20" s="4" t="s">
        <v>262</v>
      </c>
    </row>
    <row r="21" spans="1:5">
      <c r="A21" s="3" t="s">
        <v>327</v>
      </c>
    </row>
    <row r="22" spans="1:5">
      <c r="A22" s="4" t="s">
        <v>257</v>
      </c>
      <c r="D22" s="4" t="s">
        <v>263</v>
      </c>
    </row>
    <row r="23" spans="1:5">
      <c r="A23" s="4" t="s">
        <v>329</v>
      </c>
    </row>
    <row r="24" spans="1:5">
      <c r="A24" s="3" t="s">
        <v>324</v>
      </c>
    </row>
    <row r="25" spans="1:5">
      <c r="A25" s="4" t="s">
        <v>62</v>
      </c>
      <c r="B25" s="5" t="n">
        <v>65711</v>
      </c>
      <c r="C25" s="5" t="n">
        <v>72991</v>
      </c>
      <c r="D25" s="7" t="n">
        <v>130138</v>
      </c>
      <c r="E25" s="5" t="n">
        <v>163695</v>
      </c>
    </row>
    <row r="26" spans="1:5">
      <c r="A26" s="3" t="s">
        <v>325</v>
      </c>
    </row>
    <row r="27" spans="1:5">
      <c r="A27" s="4" t="s">
        <v>326</v>
      </c>
      <c r="B27" s="5" t="n">
        <v>-7316</v>
      </c>
      <c r="C27" s="5" t="n">
        <v>-5815</v>
      </c>
      <c r="D27" s="5" t="n">
        <v>-16316</v>
      </c>
      <c r="E27" s="5" t="n">
        <v>-9297</v>
      </c>
    </row>
    <row r="28" spans="1:5">
      <c r="A28" s="4" t="s">
        <v>264</v>
      </c>
    </row>
    <row r="29" spans="1:5">
      <c r="A29" s="3" t="s">
        <v>324</v>
      </c>
    </row>
    <row r="30" spans="1:5">
      <c r="A30" s="4" t="s">
        <v>62</v>
      </c>
      <c r="B30" s="5" t="n">
        <v>5042</v>
      </c>
      <c r="C30" s="5" t="n">
        <v>1065</v>
      </c>
      <c r="D30" s="5" t="n">
        <v>6257</v>
      </c>
      <c r="E30" s="5" t="n">
        <v>3150</v>
      </c>
    </row>
    <row r="31" spans="1:5">
      <c r="A31" s="3" t="s">
        <v>325</v>
      </c>
    </row>
    <row r="32" spans="1:5">
      <c r="A32" s="4" t="s">
        <v>326</v>
      </c>
      <c r="B32" s="5" t="n">
        <v>-4528</v>
      </c>
      <c r="C32" s="5" t="n">
        <v>-9011</v>
      </c>
      <c r="D32" s="5" t="n">
        <v>-11761</v>
      </c>
      <c r="E32" s="5" t="n">
        <v>-17571</v>
      </c>
    </row>
    <row r="33" spans="1:5">
      <c r="A33" s="4" t="s">
        <v>265</v>
      </c>
    </row>
    <row r="34" spans="1:5">
      <c r="A34" s="3" t="s">
        <v>324</v>
      </c>
    </row>
    <row r="35" spans="1:5">
      <c r="A35" s="4" t="s">
        <v>62</v>
      </c>
      <c r="B35" s="5" t="n">
        <v>60669</v>
      </c>
      <c r="C35" s="5" t="n">
        <v>71926</v>
      </c>
      <c r="D35" s="5" t="n">
        <v>123881</v>
      </c>
      <c r="E35" s="5" t="n">
        <v>160545</v>
      </c>
    </row>
    <row r="36" spans="1:5">
      <c r="A36" s="3" t="s">
        <v>325</v>
      </c>
    </row>
    <row r="37" spans="1:5">
      <c r="A37" s="4" t="s">
        <v>326</v>
      </c>
      <c r="B37" s="5" t="n">
        <v>-2788</v>
      </c>
      <c r="C37" s="5" t="n">
        <v>3196</v>
      </c>
      <c r="D37" s="7" t="n">
        <v>-4555</v>
      </c>
      <c r="E37" s="7" t="n">
        <v>8274</v>
      </c>
    </row>
    <row r="38" spans="1:5">
      <c r="A38" s="4" t="s">
        <v>330</v>
      </c>
    </row>
    <row r="39" spans="1:5">
      <c r="A39" s="3" t="s">
        <v>327</v>
      </c>
    </row>
    <row r="40" spans="1:5">
      <c r="A40" s="4" t="s">
        <v>261</v>
      </c>
      <c r="D40" s="10" t="n">
        <v>0.467</v>
      </c>
      <c r="E40" s="10" t="n">
        <v>0.464</v>
      </c>
    </row>
    <row r="41" spans="1:5">
      <c r="A41" s="4" t="s">
        <v>257</v>
      </c>
      <c r="D41" s="4" t="s">
        <v>267</v>
      </c>
      <c r="E41" s="4" t="s">
        <v>268</v>
      </c>
    </row>
    <row r="42" spans="1:5">
      <c r="A42" s="4" t="s">
        <v>331</v>
      </c>
    </row>
    <row r="43" spans="1:5">
      <c r="A43" s="3" t="s">
        <v>327</v>
      </c>
    </row>
    <row r="44" spans="1:5">
      <c r="A44" s="4" t="s">
        <v>257</v>
      </c>
      <c r="D44" s="4" t="s">
        <v>270</v>
      </c>
    </row>
    <row r="45" spans="1:5">
      <c r="A45" s="4" t="s">
        <v>332</v>
      </c>
    </row>
    <row r="46" spans="1:5">
      <c r="A46" s="3" t="s">
        <v>324</v>
      </c>
    </row>
    <row r="47" spans="1:5">
      <c r="A47" s="4" t="s">
        <v>62</v>
      </c>
      <c r="B47" s="5" t="n">
        <v>43896</v>
      </c>
      <c r="C47" s="5" t="n">
        <v>32296</v>
      </c>
      <c r="D47" s="7" t="n">
        <v>77740</v>
      </c>
      <c r="E47" s="7" t="n">
        <v>72095</v>
      </c>
    </row>
    <row r="48" spans="1:5">
      <c r="A48" s="3" t="s">
        <v>325</v>
      </c>
    </row>
    <row r="49" spans="1:5">
      <c r="A49" s="4" t="s">
        <v>326</v>
      </c>
      <c r="B49" s="5" t="n">
        <v>-3700</v>
      </c>
      <c r="C49" s="5" t="n">
        <v>-14410</v>
      </c>
      <c r="D49" s="5" t="n">
        <v>-14445</v>
      </c>
      <c r="E49" s="5" t="n">
        <v>-24356</v>
      </c>
    </row>
    <row r="50" spans="1:5">
      <c r="A50" s="4" t="s">
        <v>271</v>
      </c>
    </row>
    <row r="51" spans="1:5">
      <c r="A51" s="3" t="s">
        <v>324</v>
      </c>
    </row>
    <row r="52" spans="1:5">
      <c r="A52" s="4" t="s">
        <v>62</v>
      </c>
      <c r="B52" s="5" t="n">
        <v>29704</v>
      </c>
      <c r="C52" s="5" t="n">
        <v>17961</v>
      </c>
      <c r="D52" s="5" t="n">
        <v>49936</v>
      </c>
      <c r="E52" s="5" t="n">
        <v>40516</v>
      </c>
    </row>
    <row r="53" spans="1:5">
      <c r="A53" s="3" t="s">
        <v>325</v>
      </c>
    </row>
    <row r="54" spans="1:5">
      <c r="A54" s="4" t="s">
        <v>326</v>
      </c>
      <c r="B54" s="5" t="n">
        <v>2988</v>
      </c>
      <c r="C54" s="5" t="n">
        <v>-5472</v>
      </c>
      <c r="D54" s="5" t="n">
        <v>-798</v>
      </c>
      <c r="E54" s="5" t="n">
        <v>-9422</v>
      </c>
    </row>
    <row r="55" spans="1:5">
      <c r="A55" s="4" t="s">
        <v>272</v>
      </c>
    </row>
    <row r="56" spans="1:5">
      <c r="A56" s="3" t="s">
        <v>324</v>
      </c>
    </row>
    <row r="57" spans="1:5">
      <c r="A57" s="4" t="s">
        <v>62</v>
      </c>
      <c r="B57" s="5" t="n">
        <v>14192</v>
      </c>
      <c r="C57" s="5" t="n">
        <v>14335</v>
      </c>
      <c r="D57" s="5" t="n">
        <v>27804</v>
      </c>
      <c r="E57" s="5" t="n">
        <v>31579</v>
      </c>
    </row>
    <row r="58" spans="1:5">
      <c r="A58" s="3" t="s">
        <v>325</v>
      </c>
    </row>
    <row r="59" spans="1:5">
      <c r="A59" s="4" t="s">
        <v>326</v>
      </c>
      <c r="B59" s="7" t="n">
        <v>-6688</v>
      </c>
      <c r="C59" s="7" t="n">
        <v>-8938</v>
      </c>
      <c r="D59" s="7" t="n">
        <v>-13647</v>
      </c>
      <c r="E59" s="7" t="n">
        <v>-149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5</v>
      </c>
    </row>
    <row r="3" spans="1:3">
      <c r="A3" s="3" t="s">
        <v>169</v>
      </c>
    </row>
    <row r="4" spans="1:3">
      <c r="A4" s="4" t="s">
        <v>335</v>
      </c>
      <c r="B4" s="9" t="n">
        <v>5.2</v>
      </c>
      <c r="C4" s="9" t="n">
        <v>4.6</v>
      </c>
    </row>
    <row r="5" spans="1:3">
      <c r="A5" s="4" t="s">
        <v>336</v>
      </c>
      <c r="B5" s="13" t="n">
        <v>4.7</v>
      </c>
    </row>
    <row r="6" spans="1:3">
      <c r="A6" s="4" t="s">
        <v>337</v>
      </c>
      <c r="B6" s="9" t="n">
        <v>2.1</v>
      </c>
      <c r="C6" s="9" t="n">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59</v>
      </c>
      <c r="D1" s="2" t="s">
        <v>1</v>
      </c>
    </row>
    <row r="2" spans="1:5">
      <c r="B2" s="2" t="s">
        <v>2</v>
      </c>
      <c r="C2" s="2" t="s">
        <v>60</v>
      </c>
      <c r="D2" s="2" t="s">
        <v>2</v>
      </c>
      <c r="E2" s="2" t="s">
        <v>60</v>
      </c>
    </row>
    <row r="3" spans="1:5">
      <c r="A3" s="3" t="s">
        <v>169</v>
      </c>
    </row>
    <row r="4" spans="1:5">
      <c r="A4" s="4" t="s">
        <v>78</v>
      </c>
      <c r="B4" s="7" t="n">
        <v>1743</v>
      </c>
      <c r="C4" s="7" t="n">
        <v>-913</v>
      </c>
      <c r="D4" s="7" t="n">
        <v>4085</v>
      </c>
      <c r="E4" s="7" t="n">
        <v>625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9607000</v>
      </c>
      <c r="C4" s="7" t="n">
        <v>105287000</v>
      </c>
      <c r="D4" s="7" t="n">
        <v>207878000</v>
      </c>
      <c r="E4" s="7" t="n">
        <v>235790000</v>
      </c>
    </row>
    <row r="5" spans="1:5">
      <c r="A5" s="3" t="s">
        <v>63</v>
      </c>
    </row>
    <row r="6" spans="1:5">
      <c r="A6" s="4" t="s">
        <v>64</v>
      </c>
      <c r="B6" s="5" t="n">
        <v>89641000</v>
      </c>
      <c r="C6" s="5" t="n">
        <v>89195000</v>
      </c>
      <c r="D6" s="5" t="n">
        <v>175455000</v>
      </c>
      <c r="E6" s="5" t="n">
        <v>197312000</v>
      </c>
    </row>
    <row r="7" spans="1:5">
      <c r="A7" s="4" t="s">
        <v>65</v>
      </c>
      <c r="B7" s="5" t="n">
        <v>30982000</v>
      </c>
      <c r="C7" s="5" t="n">
        <v>36317000</v>
      </c>
      <c r="D7" s="5" t="n">
        <v>63184000</v>
      </c>
      <c r="E7" s="5" t="n">
        <v>72131000</v>
      </c>
    </row>
    <row r="8" spans="1:5">
      <c r="A8" s="4" t="s">
        <v>66</v>
      </c>
      <c r="B8" s="5" t="n">
        <v>120623000</v>
      </c>
      <c r="C8" s="5" t="n">
        <v>125512000</v>
      </c>
      <c r="D8" s="5" t="n">
        <v>238639000</v>
      </c>
      <c r="E8" s="5" t="n">
        <v>269443000</v>
      </c>
    </row>
    <row r="9" spans="1:5">
      <c r="A9" s="4" t="s">
        <v>67</v>
      </c>
      <c r="B9" s="5" t="n">
        <v>-11016000</v>
      </c>
      <c r="C9" s="5" t="n">
        <v>-20225000</v>
      </c>
      <c r="D9" s="5" t="n">
        <v>-30761000</v>
      </c>
      <c r="E9" s="5" t="n">
        <v>-33653000</v>
      </c>
    </row>
    <row r="10" spans="1:5">
      <c r="A10" s="4" t="s">
        <v>68</v>
      </c>
      <c r="B10" s="5" t="n">
        <v>-6503000</v>
      </c>
      <c r="C10" s="5" t="n">
        <v>-7995000</v>
      </c>
      <c r="D10" s="5" t="n">
        <v>-13543000</v>
      </c>
      <c r="E10" s="5" t="n">
        <v>-17776000</v>
      </c>
    </row>
    <row r="11" spans="1:5">
      <c r="A11" s="4" t="s">
        <v>69</v>
      </c>
      <c r="E11" s="5" t="n">
        <v>-1088000</v>
      </c>
    </row>
    <row r="12" spans="1:5">
      <c r="A12" s="4" t="s">
        <v>70</v>
      </c>
      <c r="B12" s="5" t="n">
        <v>-113000</v>
      </c>
      <c r="C12" s="5" t="n">
        <v>-2000</v>
      </c>
      <c r="D12" s="5" t="n">
        <v>-465000</v>
      </c>
      <c r="E12" s="5" t="n">
        <v>-62000</v>
      </c>
    </row>
    <row r="13" spans="1:5">
      <c r="A13" s="4" t="s">
        <v>71</v>
      </c>
      <c r="B13" s="5" t="n">
        <v>-17632000</v>
      </c>
      <c r="C13" s="5" t="n">
        <v>-28222000</v>
      </c>
      <c r="D13" s="5" t="n">
        <v>-44769000</v>
      </c>
      <c r="E13" s="5" t="n">
        <v>-51491000</v>
      </c>
    </row>
    <row r="14" spans="1:5">
      <c r="A14" s="3" t="s">
        <v>72</v>
      </c>
    </row>
    <row r="15" spans="1:5">
      <c r="A15" s="4" t="s">
        <v>73</v>
      </c>
      <c r="B15" s="5" t="n">
        <v>-11095000</v>
      </c>
      <c r="C15" s="5" t="n">
        <v>-12187000</v>
      </c>
      <c r="D15" s="5" t="n">
        <v>-21965000</v>
      </c>
      <c r="E15" s="5" t="n">
        <v>-23749000</v>
      </c>
    </row>
    <row r="16" spans="1:5">
      <c r="A16" s="4" t="s">
        <v>74</v>
      </c>
      <c r="B16" s="5" t="n">
        <v>22000</v>
      </c>
      <c r="C16" s="5" t="n">
        <v>32000</v>
      </c>
      <c r="D16" s="5" t="n">
        <v>32000</v>
      </c>
      <c r="E16" s="5" t="n">
        <v>39000</v>
      </c>
    </row>
    <row r="17" spans="1:5">
      <c r="A17" s="4" t="s">
        <v>75</v>
      </c>
      <c r="B17" s="5" t="n">
        <v>560000</v>
      </c>
      <c r="C17" s="5" t="n">
        <v>-358000</v>
      </c>
      <c r="D17" s="5" t="n">
        <v>1090000</v>
      </c>
      <c r="E17" s="5" t="n">
        <v>2127000</v>
      </c>
    </row>
    <row r="18" spans="1:5">
      <c r="A18" s="4" t="s">
        <v>76</v>
      </c>
      <c r="B18" s="5" t="n">
        <v>-10513000</v>
      </c>
      <c r="C18" s="5" t="n">
        <v>-12513000</v>
      </c>
      <c r="D18" s="5" t="n">
        <v>-20843000</v>
      </c>
      <c r="E18" s="5" t="n">
        <v>-21583000</v>
      </c>
    </row>
    <row r="19" spans="1:5">
      <c r="A19" s="4" t="s">
        <v>77</v>
      </c>
      <c r="B19" s="5" t="n">
        <v>-28145000</v>
      </c>
      <c r="C19" s="5" t="n">
        <v>-40735000</v>
      </c>
      <c r="D19" s="5" t="n">
        <v>-65612000</v>
      </c>
      <c r="E19" s="5" t="n">
        <v>-73074000</v>
      </c>
    </row>
    <row r="20" spans="1:5">
      <c r="A20" s="4" t="s">
        <v>78</v>
      </c>
      <c r="B20" s="5" t="n">
        <v>1743000</v>
      </c>
      <c r="C20" s="5" t="n">
        <v>-913000</v>
      </c>
      <c r="D20" s="5" t="n">
        <v>4085000</v>
      </c>
      <c r="E20" s="5" t="n">
        <v>62583000</v>
      </c>
    </row>
    <row r="21" spans="1:5">
      <c r="A21" s="4" t="s">
        <v>79</v>
      </c>
      <c r="B21" s="5" t="n">
        <v>-29888000</v>
      </c>
      <c r="C21" s="5" t="n">
        <v>-39822000</v>
      </c>
      <c r="D21" s="5" t="n">
        <v>-69697000</v>
      </c>
      <c r="E21" s="5" t="n">
        <v>-135657000</v>
      </c>
    </row>
    <row r="22" spans="1:5">
      <c r="A22" s="4" t="s">
        <v>80</v>
      </c>
      <c r="B22" s="5" t="n">
        <v>-29888000</v>
      </c>
    </row>
    <row r="23" spans="1:5">
      <c r="A23" s="4" t="s">
        <v>81</v>
      </c>
      <c r="D23" s="5" t="n">
        <v>1239000</v>
      </c>
      <c r="E23" s="5" t="n">
        <v>0</v>
      </c>
    </row>
    <row r="24" spans="1:5">
      <c r="A24" s="4" t="s">
        <v>82</v>
      </c>
      <c r="B24" s="7" t="n">
        <v>-31127000</v>
      </c>
      <c r="C24" s="7" t="n">
        <v>-39822000</v>
      </c>
      <c r="D24" s="7" t="n">
        <v>-70936000</v>
      </c>
      <c r="E24" s="7" t="n">
        <v>-135657000</v>
      </c>
    </row>
    <row r="25" spans="1:5">
      <c r="A25" s="4" t="s">
        <v>83</v>
      </c>
      <c r="B25" s="8" t="n">
        <v>-0.23</v>
      </c>
      <c r="C25" s="8" t="n">
        <v>-0.32</v>
      </c>
      <c r="D25" s="8" t="n">
        <v>-0.53</v>
      </c>
      <c r="E25" s="8" t="n">
        <v>-1.1</v>
      </c>
    </row>
    <row r="26" spans="1:5">
      <c r="A26" s="4" t="s">
        <v>84</v>
      </c>
      <c r="B26" s="8" t="n">
        <v>-0.23</v>
      </c>
      <c r="C26" s="8" t="n">
        <v>-0.32</v>
      </c>
      <c r="D26" s="8" t="n">
        <v>-0.53</v>
      </c>
      <c r="E26" s="8" t="n">
        <v>-1.1</v>
      </c>
    </row>
    <row r="27" spans="1:5">
      <c r="A27" s="3" t="s">
        <v>85</v>
      </c>
    </row>
    <row r="28" spans="1:5">
      <c r="A28" s="4" t="s">
        <v>86</v>
      </c>
      <c r="B28" s="5" t="n">
        <v>137833318</v>
      </c>
      <c r="C28" s="5" t="n">
        <v>124101349</v>
      </c>
      <c r="D28" s="5" t="n">
        <v>134009168</v>
      </c>
      <c r="E28" s="5" t="n">
        <v>123595793</v>
      </c>
    </row>
    <row r="29" spans="1:5">
      <c r="A29" s="4" t="s">
        <v>87</v>
      </c>
      <c r="B29" s="5" t="n">
        <v>137833318</v>
      </c>
      <c r="C29" s="5" t="n">
        <v>124101349</v>
      </c>
      <c r="D29" s="5" t="n">
        <v>134009168</v>
      </c>
      <c r="E29" s="5" t="n">
        <v>123595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585000</v>
      </c>
      <c r="C3" s="7" t="n">
        <v>585000</v>
      </c>
    </row>
    <row r="4" spans="1:3">
      <c r="A4" s="4" t="s">
        <v>342</v>
      </c>
      <c r="B4" s="5" t="n">
        <v>-7867</v>
      </c>
      <c r="C4" s="5" t="n">
        <v>-8674</v>
      </c>
    </row>
    <row r="5" spans="1:3">
      <c r="A5" s="4" t="s">
        <v>343</v>
      </c>
      <c r="B5" s="5" t="n">
        <v>577133</v>
      </c>
      <c r="C5" s="5" t="n">
        <v>576326</v>
      </c>
    </row>
    <row r="6" spans="1:3">
      <c r="A6" s="4" t="s">
        <v>344</v>
      </c>
    </row>
    <row r="7" spans="1:3">
      <c r="A7" s="3" t="s">
        <v>340</v>
      </c>
    </row>
    <row r="8" spans="1:3">
      <c r="A8" s="4" t="s">
        <v>341</v>
      </c>
      <c r="B8" s="5" t="n">
        <v>360000</v>
      </c>
      <c r="C8" s="5" t="n">
        <v>360000</v>
      </c>
    </row>
    <row r="9" spans="1:3">
      <c r="A9" s="4" t="s">
        <v>345</v>
      </c>
    </row>
    <row r="10" spans="1:3">
      <c r="A10" s="3" t="s">
        <v>340</v>
      </c>
    </row>
    <row r="11" spans="1:3">
      <c r="A11" s="4" t="s">
        <v>341</v>
      </c>
      <c r="B11" s="7" t="n">
        <v>225000</v>
      </c>
      <c r="C11" s="7" t="n">
        <v>2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6"/>
  </cols>
  <sheetData>
    <row r="1" spans="1:9">
      <c r="A1" s="1" t="s">
        <v>346</v>
      </c>
      <c r="B1" s="2" t="s">
        <v>59</v>
      </c>
      <c r="D1" s="2" t="s">
        <v>1</v>
      </c>
    </row>
    <row r="2" spans="1:9">
      <c r="B2" s="2" t="s">
        <v>2</v>
      </c>
      <c r="C2" s="2" t="s">
        <v>60</v>
      </c>
      <c r="D2" s="2" t="s">
        <v>2</v>
      </c>
      <c r="E2" s="2" t="s">
        <v>60</v>
      </c>
      <c r="F2" s="2" t="s">
        <v>25</v>
      </c>
      <c r="G2" s="2" t="s">
        <v>347</v>
      </c>
      <c r="H2" s="2" t="s">
        <v>348</v>
      </c>
      <c r="I2" s="2" t="s">
        <v>349</v>
      </c>
    </row>
    <row r="3" spans="1:9">
      <c r="A3" s="3" t="s">
        <v>340</v>
      </c>
    </row>
    <row r="4" spans="1:9">
      <c r="A4" s="4" t="s">
        <v>350</v>
      </c>
      <c r="B4" s="7" t="n">
        <v>82300000</v>
      </c>
      <c r="D4" s="7" t="n">
        <v>82300000</v>
      </c>
    </row>
    <row r="5" spans="1:9">
      <c r="A5" s="4" t="s">
        <v>351</v>
      </c>
      <c r="D5" s="4" t="s">
        <v>352</v>
      </c>
    </row>
    <row r="6" spans="1:9">
      <c r="A6" s="4" t="s">
        <v>353</v>
      </c>
      <c r="D6" s="4" t="s">
        <v>354</v>
      </c>
    </row>
    <row r="7" spans="1:9">
      <c r="A7" s="4" t="s">
        <v>355</v>
      </c>
      <c r="B7" s="5" t="n">
        <v>50000000</v>
      </c>
      <c r="D7" s="7" t="n">
        <v>50000000</v>
      </c>
    </row>
    <row r="8" spans="1:9">
      <c r="A8" s="4" t="s">
        <v>356</v>
      </c>
      <c r="B8" s="5" t="n">
        <v>75000000</v>
      </c>
      <c r="D8" s="5" t="n">
        <v>75000000</v>
      </c>
    </row>
    <row r="9" spans="1:9">
      <c r="A9" s="4" t="s">
        <v>357</v>
      </c>
      <c r="B9" s="5" t="n">
        <v>11095000</v>
      </c>
      <c r="C9" s="7" t="n">
        <v>12187000</v>
      </c>
      <c r="D9" s="5" t="n">
        <v>21965000</v>
      </c>
      <c r="E9" s="7" t="n">
        <v>23749000</v>
      </c>
    </row>
    <row r="10" spans="1:9">
      <c r="A10" s="4" t="s">
        <v>341</v>
      </c>
      <c r="B10" s="5" t="n">
        <v>585000000</v>
      </c>
      <c r="D10" s="5" t="n">
        <v>585000000</v>
      </c>
      <c r="F10" s="7" t="n">
        <v>585000000</v>
      </c>
    </row>
    <row r="11" spans="1:9">
      <c r="A11" s="4" t="s">
        <v>358</v>
      </c>
    </row>
    <row r="12" spans="1:9">
      <c r="A12" s="3" t="s">
        <v>340</v>
      </c>
    </row>
    <row r="13" spans="1:9">
      <c r="A13" s="4" t="s">
        <v>359</v>
      </c>
      <c r="B13" s="5" t="n">
        <v>1000000</v>
      </c>
      <c r="D13" s="5" t="n">
        <v>1000000</v>
      </c>
    </row>
    <row r="14" spans="1:9">
      <c r="A14" s="4" t="s">
        <v>350</v>
      </c>
      <c r="B14" s="5" t="n">
        <v>100000000</v>
      </c>
      <c r="D14" s="5" t="n">
        <v>100000000</v>
      </c>
      <c r="G14" s="7" t="n">
        <v>200000000</v>
      </c>
    </row>
    <row r="15" spans="1:9">
      <c r="A15" s="4" t="s">
        <v>360</v>
      </c>
    </row>
    <row r="16" spans="1:9">
      <c r="A16" s="3" t="s">
        <v>340</v>
      </c>
    </row>
    <row r="17" spans="1:9">
      <c r="A17" s="4" t="s">
        <v>361</v>
      </c>
      <c r="B17" s="5" t="n">
        <v>5800000</v>
      </c>
      <c r="D17" s="5" t="n">
        <v>5800000</v>
      </c>
    </row>
    <row r="18" spans="1:9">
      <c r="A18" s="4" t="s">
        <v>344</v>
      </c>
    </row>
    <row r="19" spans="1:9">
      <c r="A19" s="3" t="s">
        <v>340</v>
      </c>
    </row>
    <row r="20" spans="1:9">
      <c r="A20" s="4" t="s">
        <v>362</v>
      </c>
      <c r="H20" s="7" t="n">
        <v>360000000</v>
      </c>
    </row>
    <row r="21" spans="1:9">
      <c r="A21" s="4" t="s">
        <v>363</v>
      </c>
      <c r="H21" s="4" t="s">
        <v>364</v>
      </c>
    </row>
    <row r="22" spans="1:9">
      <c r="A22" s="4" t="s">
        <v>365</v>
      </c>
      <c r="H22" s="4" t="s">
        <v>366</v>
      </c>
    </row>
    <row r="23" spans="1:9">
      <c r="A23" s="4" t="s">
        <v>367</v>
      </c>
      <c r="H23" s="4" t="s">
        <v>368</v>
      </c>
    </row>
    <row r="24" spans="1:9">
      <c r="A24" s="4" t="s">
        <v>369</v>
      </c>
      <c r="D24" s="5" t="n">
        <v>7600000</v>
      </c>
    </row>
    <row r="25" spans="1:9">
      <c r="A25" s="4" t="s">
        <v>370</v>
      </c>
      <c r="D25" s="5" t="n">
        <v>5000000</v>
      </c>
    </row>
    <row r="26" spans="1:9">
      <c r="A26" s="4" t="s">
        <v>341</v>
      </c>
      <c r="B26" s="5" t="n">
        <v>360000000</v>
      </c>
      <c r="D26" s="5" t="n">
        <v>360000000</v>
      </c>
      <c r="F26" s="5" t="n">
        <v>360000000</v>
      </c>
    </row>
    <row r="27" spans="1:9">
      <c r="A27" s="4" t="s">
        <v>345</v>
      </c>
    </row>
    <row r="28" spans="1:9">
      <c r="A28" s="3" t="s">
        <v>340</v>
      </c>
    </row>
    <row r="29" spans="1:9">
      <c r="A29" s="4" t="s">
        <v>362</v>
      </c>
      <c r="I29" s="7" t="n">
        <v>225000000</v>
      </c>
    </row>
    <row r="30" spans="1:9">
      <c r="A30" s="4" t="s">
        <v>363</v>
      </c>
      <c r="I30" s="4" t="s">
        <v>371</v>
      </c>
    </row>
    <row r="31" spans="1:9">
      <c r="A31" s="4" t="s">
        <v>359</v>
      </c>
      <c r="B31" s="5" t="n">
        <v>2800000</v>
      </c>
      <c r="D31" s="5" t="n">
        <v>2800000</v>
      </c>
      <c r="I31" s="7" t="n">
        <v>5600000</v>
      </c>
    </row>
    <row r="32" spans="1:9">
      <c r="A32" s="4" t="s">
        <v>367</v>
      </c>
      <c r="I32" s="4" t="s">
        <v>368</v>
      </c>
    </row>
    <row r="33" spans="1:9">
      <c r="A33" s="4" t="s">
        <v>341</v>
      </c>
      <c r="B33" s="7" t="n">
        <v>225000000</v>
      </c>
      <c r="D33" s="7" t="n">
        <v>225000000</v>
      </c>
      <c r="F33" s="7" t="n">
        <v>22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4" t="s">
        <v>373</v>
      </c>
    </row>
    <row r="3" spans="1:3">
      <c r="A3" s="3" t="s">
        <v>341</v>
      </c>
    </row>
    <row r="4" spans="1:3">
      <c r="A4" s="4" t="s">
        <v>374</v>
      </c>
      <c r="B4" s="7" t="n">
        <v>585000</v>
      </c>
      <c r="C4" s="7" t="n">
        <v>585000</v>
      </c>
    </row>
    <row r="5" spans="1:3">
      <c r="A5" s="4" t="s">
        <v>375</v>
      </c>
    </row>
    <row r="6" spans="1:3">
      <c r="A6" s="3" t="s">
        <v>341</v>
      </c>
    </row>
    <row r="7" spans="1:3">
      <c r="A7" s="4" t="s">
        <v>374</v>
      </c>
      <c r="B7" s="5" t="n">
        <v>360000</v>
      </c>
      <c r="C7" s="5" t="n">
        <v>360000</v>
      </c>
    </row>
    <row r="8" spans="1:3">
      <c r="A8" s="4" t="s">
        <v>376</v>
      </c>
    </row>
    <row r="9" spans="1:3">
      <c r="A9" s="3" t="s">
        <v>341</v>
      </c>
    </row>
    <row r="10" spans="1:3">
      <c r="A10" s="4" t="s">
        <v>374</v>
      </c>
      <c r="B10" s="5" t="n">
        <v>225000</v>
      </c>
      <c r="C10" s="5" t="n">
        <v>225000</v>
      </c>
    </row>
    <row r="11" spans="1:3">
      <c r="A11" s="4" t="s">
        <v>377</v>
      </c>
    </row>
    <row r="12" spans="1:3">
      <c r="A12" s="3" t="s">
        <v>341</v>
      </c>
    </row>
    <row r="13" spans="1:3">
      <c r="A13" s="4" t="s">
        <v>374</v>
      </c>
      <c r="B13" s="5" t="n">
        <v>470813</v>
      </c>
      <c r="C13" s="5" t="n">
        <v>512775</v>
      </c>
    </row>
    <row r="14" spans="1:3">
      <c r="A14" s="4" t="s">
        <v>378</v>
      </c>
    </row>
    <row r="15" spans="1:3">
      <c r="A15" s="3" t="s">
        <v>341</v>
      </c>
    </row>
    <row r="16" spans="1:3">
      <c r="A16" s="4" t="s">
        <v>374</v>
      </c>
      <c r="B16" s="5" t="n">
        <v>274500</v>
      </c>
      <c r="C16" s="5" t="n">
        <v>311400</v>
      </c>
    </row>
    <row r="17" spans="1:3">
      <c r="A17" s="4" t="s">
        <v>379</v>
      </c>
    </row>
    <row r="18" spans="1:3">
      <c r="A18" s="3" t="s">
        <v>341</v>
      </c>
    </row>
    <row r="19" spans="1:3">
      <c r="A19" s="4" t="s">
        <v>374</v>
      </c>
      <c r="B19" s="7" t="n">
        <v>196313</v>
      </c>
      <c r="C19" s="7" t="n">
        <v>201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49</v>
      </c>
    </row>
    <row r="3" spans="1:3">
      <c r="A3" s="3" t="s">
        <v>381</v>
      </c>
    </row>
    <row r="4" spans="1:3">
      <c r="A4" s="4" t="s">
        <v>382</v>
      </c>
      <c r="B4" s="4" t="s">
        <v>383</v>
      </c>
    </row>
    <row r="5" spans="1:3">
      <c r="A5" s="4" t="s">
        <v>345</v>
      </c>
    </row>
    <row r="6" spans="1:3">
      <c r="A6" s="3" t="s">
        <v>381</v>
      </c>
    </row>
    <row r="7" spans="1:3">
      <c r="A7" s="4" t="s">
        <v>363</v>
      </c>
      <c r="C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25</v>
      </c>
      <c r="D1" s="2" t="s">
        <v>60</v>
      </c>
      <c r="E1" s="2" t="s">
        <v>385</v>
      </c>
    </row>
    <row r="2" spans="1:5">
      <c r="A2" s="3" t="s">
        <v>26</v>
      </c>
    </row>
    <row r="3" spans="1:5">
      <c r="A3" s="4" t="s">
        <v>27</v>
      </c>
      <c r="B3" s="7" t="n">
        <v>146234</v>
      </c>
      <c r="C3" s="7" t="n">
        <v>119691</v>
      </c>
      <c r="D3" s="7" t="n">
        <v>109034</v>
      </c>
      <c r="E3" s="7" t="n">
        <v>134294</v>
      </c>
    </row>
    <row r="4" spans="1:5">
      <c r="A4" s="4" t="s">
        <v>386</v>
      </c>
      <c r="B4" s="5" t="n">
        <v>120070</v>
      </c>
      <c r="C4" s="5" t="n">
        <v>113231</v>
      </c>
    </row>
    <row r="5" spans="1:5">
      <c r="A5" s="4" t="s">
        <v>29</v>
      </c>
      <c r="B5" s="5" t="n">
        <v>35270</v>
      </c>
      <c r="C5" s="5" t="n">
        <v>32354</v>
      </c>
    </row>
    <row r="6" spans="1:5">
      <c r="A6" s="4" t="s">
        <v>30</v>
      </c>
      <c r="B6" s="5" t="n">
        <v>25708</v>
      </c>
      <c r="C6" s="5" t="n">
        <v>21042</v>
      </c>
    </row>
    <row r="7" spans="1:5">
      <c r="A7" s="4" t="s">
        <v>31</v>
      </c>
      <c r="B7" s="5" t="n">
        <v>327282</v>
      </c>
      <c r="C7" s="5" t="n">
        <v>286318</v>
      </c>
    </row>
    <row r="8" spans="1:5">
      <c r="A8" s="4" t="s">
        <v>387</v>
      </c>
      <c r="B8" s="5" t="n">
        <v>667042</v>
      </c>
      <c r="C8" s="5" t="n">
        <v>693439</v>
      </c>
    </row>
    <row r="9" spans="1:5">
      <c r="A9" s="4" t="s">
        <v>33</v>
      </c>
      <c r="B9" s="5" t="n">
        <v>6708</v>
      </c>
      <c r="C9" s="5" t="n">
        <v>6708</v>
      </c>
    </row>
    <row r="10" spans="1:5">
      <c r="A10" s="4" t="s">
        <v>34</v>
      </c>
      <c r="B10" s="5" t="n">
        <v>8470</v>
      </c>
      <c r="C10" s="5" t="n">
        <v>9928</v>
      </c>
    </row>
    <row r="11" spans="1:5">
      <c r="A11" s="4" t="s">
        <v>388</v>
      </c>
      <c r="B11" s="5" t="n">
        <v>0</v>
      </c>
      <c r="C11" s="5" t="n">
        <v>0</v>
      </c>
    </row>
    <row r="12" spans="1:5">
      <c r="A12" s="4" t="s">
        <v>36</v>
      </c>
      <c r="B12" s="5" t="n">
        <v>112604</v>
      </c>
    </row>
    <row r="13" spans="1:5">
      <c r="A13" s="4" t="s">
        <v>389</v>
      </c>
      <c r="C13" s="5" t="n">
        <v>107158</v>
      </c>
    </row>
    <row r="14" spans="1:5">
      <c r="A14" s="4" t="s">
        <v>37</v>
      </c>
      <c r="B14" s="5" t="n">
        <v>1122106</v>
      </c>
      <c r="C14" s="5" t="n">
        <v>1103551</v>
      </c>
    </row>
    <row r="15" spans="1:5">
      <c r="A15" s="3" t="s">
        <v>38</v>
      </c>
    </row>
    <row r="16" spans="1:5">
      <c r="A16" s="4" t="s">
        <v>44</v>
      </c>
      <c r="B16" s="5" t="n">
        <v>77221</v>
      </c>
      <c r="C16" s="5" t="n">
        <v>69333</v>
      </c>
    </row>
    <row r="17" spans="1:5">
      <c r="A17" s="4" t="s">
        <v>390</v>
      </c>
      <c r="B17" s="5" t="n">
        <v>778311</v>
      </c>
      <c r="C17" s="5" t="n">
        <v>764416</v>
      </c>
    </row>
    <row r="18" spans="1:5">
      <c r="A18" s="4" t="s">
        <v>391</v>
      </c>
      <c r="B18" s="5" t="n">
        <v>343795</v>
      </c>
      <c r="C18" s="5" t="n">
        <v>339135</v>
      </c>
    </row>
    <row r="19" spans="1:5">
      <c r="A19" s="4" t="s">
        <v>52</v>
      </c>
      <c r="B19" s="5" t="n">
        <v>1122106</v>
      </c>
      <c r="C19" s="5" t="n">
        <v>1103551</v>
      </c>
    </row>
    <row r="20" spans="1:5">
      <c r="A20" s="4" t="s">
        <v>39</v>
      </c>
      <c r="B20" s="5" t="n">
        <v>106303</v>
      </c>
      <c r="C20" s="5" t="n">
        <v>98841</v>
      </c>
    </row>
    <row r="21" spans="1:5">
      <c r="A21" s="4" t="s">
        <v>40</v>
      </c>
      <c r="B21" s="5" t="n">
        <v>5136</v>
      </c>
      <c r="C21" s="5" t="n">
        <v>4080</v>
      </c>
    </row>
    <row r="22" spans="1:5">
      <c r="A22" s="4" t="s">
        <v>392</v>
      </c>
      <c r="B22" s="5" t="n">
        <v>0</v>
      </c>
      <c r="C22" s="5" t="n">
        <v>0</v>
      </c>
    </row>
    <row r="23" spans="1:5">
      <c r="A23" s="4" t="s">
        <v>393</v>
      </c>
      <c r="B23" s="5" t="n">
        <v>111439</v>
      </c>
      <c r="C23" s="5" t="n">
        <v>102921</v>
      </c>
    </row>
    <row r="24" spans="1:5">
      <c r="A24" s="4" t="s">
        <v>343</v>
      </c>
      <c r="B24" s="5" t="n">
        <v>577133</v>
      </c>
      <c r="C24" s="5" t="n">
        <v>576326</v>
      </c>
    </row>
    <row r="25" spans="1:5">
      <c r="A25" s="4" t="s">
        <v>43</v>
      </c>
      <c r="B25" s="5" t="n">
        <v>12518</v>
      </c>
      <c r="C25" s="5" t="n">
        <v>15836</v>
      </c>
    </row>
    <row r="26" spans="1:5">
      <c r="A26" s="4" t="s">
        <v>47</v>
      </c>
      <c r="B26" s="5" t="n">
        <v>23026</v>
      </c>
      <c r="C26" s="5" t="n">
        <v>20837</v>
      </c>
    </row>
    <row r="27" spans="1:5">
      <c r="A27" s="4" t="s">
        <v>48</v>
      </c>
      <c r="B27" s="5" t="n">
        <v>745145</v>
      </c>
      <c r="C27" s="5" t="n">
        <v>675194</v>
      </c>
    </row>
    <row r="28" spans="1:5">
      <c r="A28" s="4" t="s">
        <v>49</v>
      </c>
      <c r="B28" s="5" t="n">
        <v>-419749</v>
      </c>
      <c r="C28" s="5" t="n">
        <v>-350052</v>
      </c>
    </row>
    <row r="29" spans="1:5">
      <c r="A29" s="4" t="s">
        <v>50</v>
      </c>
      <c r="B29" s="5" t="n">
        <v>-5127</v>
      </c>
      <c r="C29" s="5" t="n">
        <v>-6844</v>
      </c>
    </row>
    <row r="30" spans="1:5">
      <c r="A30" s="4" t="s">
        <v>394</v>
      </c>
      <c r="B30" s="5" t="n">
        <v>343795</v>
      </c>
      <c r="C30" s="5" t="n">
        <v>339135</v>
      </c>
    </row>
    <row r="31" spans="1:5">
      <c r="A31" s="4" t="s">
        <v>395</v>
      </c>
    </row>
    <row r="32" spans="1:5">
      <c r="A32" s="3" t="s">
        <v>26</v>
      </c>
    </row>
    <row r="33" spans="1:5">
      <c r="A33" s="4" t="s">
        <v>27</v>
      </c>
      <c r="B33" s="5" t="n">
        <v>89006</v>
      </c>
      <c r="C33" s="5" t="n">
        <v>65000</v>
      </c>
      <c r="D33" s="5" t="n">
        <v>55280</v>
      </c>
      <c r="E33" s="5" t="n">
        <v>73985</v>
      </c>
    </row>
    <row r="34" spans="1:5">
      <c r="A34" s="4" t="s">
        <v>386</v>
      </c>
      <c r="B34" s="5" t="n">
        <v>0</v>
      </c>
      <c r="C34" s="5" t="n">
        <v>0</v>
      </c>
    </row>
    <row r="35" spans="1:5">
      <c r="A35" s="4" t="s">
        <v>29</v>
      </c>
      <c r="B35" s="5" t="n">
        <v>0</v>
      </c>
      <c r="C35" s="5" t="n">
        <v>0</v>
      </c>
    </row>
    <row r="36" spans="1:5">
      <c r="A36" s="4" t="s">
        <v>30</v>
      </c>
      <c r="B36" s="5" t="n">
        <v>0</v>
      </c>
      <c r="C36" s="5" t="n">
        <v>-50296</v>
      </c>
    </row>
    <row r="37" spans="1:5">
      <c r="A37" s="4" t="s">
        <v>31</v>
      </c>
      <c r="B37" s="5" t="n">
        <v>89006</v>
      </c>
      <c r="C37" s="5" t="n">
        <v>14704</v>
      </c>
    </row>
    <row r="38" spans="1:5">
      <c r="A38" s="4" t="s">
        <v>387</v>
      </c>
      <c r="B38" s="5" t="n">
        <v>-19</v>
      </c>
      <c r="C38" s="5" t="n">
        <v>-19</v>
      </c>
    </row>
    <row r="39" spans="1:5">
      <c r="A39" s="4" t="s">
        <v>33</v>
      </c>
      <c r="B39" s="5" t="n">
        <v>0</v>
      </c>
      <c r="C39" s="5" t="n">
        <v>0</v>
      </c>
    </row>
    <row r="40" spans="1:5">
      <c r="A40" s="4" t="s">
        <v>34</v>
      </c>
      <c r="B40" s="5" t="n">
        <v>0</v>
      </c>
      <c r="C40" s="5" t="n">
        <v>0</v>
      </c>
    </row>
    <row r="41" spans="1:5">
      <c r="A41" s="4" t="s">
        <v>388</v>
      </c>
      <c r="B41" s="5" t="n">
        <v>2950669</v>
      </c>
      <c r="C41" s="5" t="n">
        <v>2979413</v>
      </c>
    </row>
    <row r="42" spans="1:5">
      <c r="A42" s="4" t="s">
        <v>36</v>
      </c>
      <c r="B42" s="5" t="n">
        <v>-168681</v>
      </c>
    </row>
    <row r="43" spans="1:5">
      <c r="A43" s="4" t="s">
        <v>389</v>
      </c>
      <c r="C43" s="5" t="n">
        <v>-253679</v>
      </c>
    </row>
    <row r="44" spans="1:5">
      <c r="A44" s="4" t="s">
        <v>37</v>
      </c>
      <c r="B44" s="5" t="n">
        <v>2870975</v>
      </c>
      <c r="C44" s="5" t="n">
        <v>2740419</v>
      </c>
    </row>
    <row r="45" spans="1:5">
      <c r="A45" s="3" t="s">
        <v>38</v>
      </c>
    </row>
    <row r="46" spans="1:5">
      <c r="A46" s="4" t="s">
        <v>44</v>
      </c>
      <c r="B46" s="5" t="n">
        <v>77221</v>
      </c>
      <c r="C46" s="5" t="n">
        <v>-28</v>
      </c>
    </row>
    <row r="47" spans="1:5">
      <c r="A47" s="4" t="s">
        <v>390</v>
      </c>
      <c r="B47" s="5" t="n">
        <v>2525014</v>
      </c>
      <c r="C47" s="5" t="n">
        <v>2397402</v>
      </c>
    </row>
    <row r="48" spans="1:5">
      <c r="A48" s="4" t="s">
        <v>391</v>
      </c>
      <c r="B48" s="5" t="n">
        <v>345961</v>
      </c>
      <c r="C48" s="5" t="n">
        <v>343017</v>
      </c>
    </row>
    <row r="49" spans="1:5">
      <c r="A49" s="4" t="s">
        <v>52</v>
      </c>
      <c r="B49" s="5" t="n">
        <v>2870975</v>
      </c>
      <c r="C49" s="5" t="n">
        <v>2740419</v>
      </c>
    </row>
    <row r="50" spans="1:5">
      <c r="A50" s="4" t="s">
        <v>39</v>
      </c>
      <c r="B50" s="5" t="n">
        <v>-47834</v>
      </c>
      <c r="C50" s="5" t="n">
        <v>-10080</v>
      </c>
    </row>
    <row r="51" spans="1:5">
      <c r="A51" s="4" t="s">
        <v>40</v>
      </c>
      <c r="B51" s="5" t="n">
        <v>69506</v>
      </c>
      <c r="C51" s="5" t="n">
        <v>0</v>
      </c>
    </row>
    <row r="52" spans="1:5">
      <c r="A52" s="4" t="s">
        <v>392</v>
      </c>
      <c r="B52" s="5" t="n">
        <v>1846121</v>
      </c>
      <c r="C52" s="5" t="n">
        <v>1828317</v>
      </c>
    </row>
    <row r="53" spans="1:5">
      <c r="A53" s="4" t="s">
        <v>393</v>
      </c>
      <c r="B53" s="5" t="n">
        <v>21672</v>
      </c>
      <c r="C53" s="5" t="n">
        <v>-10080</v>
      </c>
    </row>
    <row r="54" spans="1:5">
      <c r="A54" s="4" t="s">
        <v>343</v>
      </c>
      <c r="B54" s="5" t="n">
        <v>577133</v>
      </c>
      <c r="C54" s="5" t="n">
        <v>576326</v>
      </c>
    </row>
    <row r="55" spans="1:5">
      <c r="A55" s="4" t="s">
        <v>43</v>
      </c>
      <c r="B55" s="5" t="n">
        <v>2867</v>
      </c>
      <c r="C55" s="5" t="n">
        <v>2867</v>
      </c>
    </row>
    <row r="56" spans="1:5">
      <c r="A56" s="4" t="s">
        <v>396</v>
      </c>
    </row>
    <row r="57" spans="1:5">
      <c r="A57" s="3" t="s">
        <v>26</v>
      </c>
    </row>
    <row r="58" spans="1:5">
      <c r="A58" s="4" t="s">
        <v>27</v>
      </c>
      <c r="B58" s="5" t="n">
        <v>16558</v>
      </c>
      <c r="C58" s="5" t="n">
        <v>14365</v>
      </c>
      <c r="D58" s="5" t="n">
        <v>12192</v>
      </c>
      <c r="E58" s="5" t="n">
        <v>13854</v>
      </c>
    </row>
    <row r="59" spans="1:5">
      <c r="A59" s="4" t="s">
        <v>386</v>
      </c>
      <c r="B59" s="5" t="n">
        <v>29544</v>
      </c>
      <c r="C59" s="5" t="n">
        <v>15749</v>
      </c>
    </row>
    <row r="60" spans="1:5">
      <c r="A60" s="4" t="s">
        <v>29</v>
      </c>
      <c r="B60" s="5" t="n">
        <v>-4813</v>
      </c>
      <c r="C60" s="5" t="n">
        <v>-5369</v>
      </c>
    </row>
    <row r="61" spans="1:5">
      <c r="A61" s="4" t="s">
        <v>30</v>
      </c>
      <c r="B61" s="5" t="n">
        <v>8723</v>
      </c>
      <c r="C61" s="5" t="n">
        <v>41304</v>
      </c>
    </row>
    <row r="62" spans="1:5">
      <c r="A62" s="4" t="s">
        <v>31</v>
      </c>
      <c r="B62" s="5" t="n">
        <v>50012</v>
      </c>
      <c r="C62" s="5" t="n">
        <v>66049</v>
      </c>
    </row>
    <row r="63" spans="1:5">
      <c r="A63" s="4" t="s">
        <v>387</v>
      </c>
      <c r="B63" s="5" t="n">
        <v>454594</v>
      </c>
      <c r="C63" s="5" t="n">
        <v>469927</v>
      </c>
    </row>
    <row r="64" spans="1:5">
      <c r="A64" s="4" t="s">
        <v>33</v>
      </c>
      <c r="B64" s="5" t="n">
        <v>6708</v>
      </c>
      <c r="C64" s="5" t="n">
        <v>6708</v>
      </c>
    </row>
    <row r="65" spans="1:5">
      <c r="A65" s="4" t="s">
        <v>34</v>
      </c>
      <c r="B65" s="5" t="n">
        <v>8281</v>
      </c>
      <c r="C65" s="5" t="n">
        <v>9434</v>
      </c>
    </row>
    <row r="66" spans="1:5">
      <c r="A66" s="4" t="s">
        <v>388</v>
      </c>
      <c r="B66" s="5" t="n">
        <v>2947916</v>
      </c>
      <c r="C66" s="5" t="n">
        <v>2932375</v>
      </c>
    </row>
    <row r="67" spans="1:5">
      <c r="A67" s="4" t="s">
        <v>36</v>
      </c>
      <c r="B67" s="5" t="n">
        <v>222237</v>
      </c>
    </row>
    <row r="68" spans="1:5">
      <c r="A68" s="4" t="s">
        <v>389</v>
      </c>
      <c r="C68" s="5" t="n">
        <v>301771</v>
      </c>
    </row>
    <row r="69" spans="1:5">
      <c r="A69" s="4" t="s">
        <v>37</v>
      </c>
      <c r="B69" s="5" t="n">
        <v>3689748</v>
      </c>
      <c r="C69" s="5" t="n">
        <v>3786264</v>
      </c>
    </row>
    <row r="70" spans="1:5">
      <c r="A70" s="3" t="s">
        <v>38</v>
      </c>
    </row>
    <row r="71" spans="1:5">
      <c r="A71" s="4" t="s">
        <v>44</v>
      </c>
      <c r="B71" s="5" t="n">
        <v>0</v>
      </c>
      <c r="C71" s="5" t="n">
        <v>73039</v>
      </c>
    </row>
    <row r="72" spans="1:5">
      <c r="A72" s="4" t="s">
        <v>390</v>
      </c>
      <c r="B72" s="5" t="n">
        <v>1598350</v>
      </c>
      <c r="C72" s="5" t="n">
        <v>1670580</v>
      </c>
    </row>
    <row r="73" spans="1:5">
      <c r="A73" s="4" t="s">
        <v>391</v>
      </c>
      <c r="B73" s="5" t="n">
        <v>2091398</v>
      </c>
      <c r="C73" s="5" t="n">
        <v>2115684</v>
      </c>
    </row>
    <row r="74" spans="1:5">
      <c r="A74" s="4" t="s">
        <v>52</v>
      </c>
      <c r="B74" s="5" t="n">
        <v>3689748</v>
      </c>
      <c r="C74" s="5" t="n">
        <v>3786264</v>
      </c>
    </row>
    <row r="75" spans="1:5">
      <c r="A75" s="4" t="s">
        <v>39</v>
      </c>
      <c r="B75" s="5" t="n">
        <v>190474</v>
      </c>
      <c r="C75" s="5" t="n">
        <v>149210</v>
      </c>
    </row>
    <row r="76" spans="1:5">
      <c r="A76" s="4" t="s">
        <v>40</v>
      </c>
      <c r="B76" s="5" t="n">
        <v>-49988</v>
      </c>
      <c r="C76" s="5" t="n">
        <v>1576</v>
      </c>
    </row>
    <row r="77" spans="1:5">
      <c r="A77" s="4" t="s">
        <v>392</v>
      </c>
      <c r="B77" s="5" t="n">
        <v>1452085</v>
      </c>
      <c r="C77" s="5" t="n">
        <v>1437417</v>
      </c>
    </row>
    <row r="78" spans="1:5">
      <c r="A78" s="4" t="s">
        <v>393</v>
      </c>
      <c r="B78" s="5" t="n">
        <v>140486</v>
      </c>
      <c r="C78" s="5" t="n">
        <v>150786</v>
      </c>
    </row>
    <row r="79" spans="1:5">
      <c r="A79" s="4" t="s">
        <v>343</v>
      </c>
      <c r="B79" s="5" t="n">
        <v>0</v>
      </c>
      <c r="C79" s="5" t="n">
        <v>0</v>
      </c>
    </row>
    <row r="80" spans="1:5">
      <c r="A80" s="4" t="s">
        <v>43</v>
      </c>
      <c r="B80" s="5" t="n">
        <v>5779</v>
      </c>
      <c r="C80" s="5" t="n">
        <v>9338</v>
      </c>
    </row>
    <row r="81" spans="1:5">
      <c r="A81" s="4" t="s">
        <v>397</v>
      </c>
    </row>
    <row r="82" spans="1:5">
      <c r="A82" s="3" t="s">
        <v>26</v>
      </c>
    </row>
    <row r="83" spans="1:5">
      <c r="A83" s="4" t="s">
        <v>27</v>
      </c>
      <c r="B83" s="5" t="n">
        <v>40670</v>
      </c>
      <c r="C83" s="5" t="n">
        <v>40326</v>
      </c>
      <c r="D83" s="5" t="n">
        <v>41562</v>
      </c>
      <c r="E83" s="5" t="n">
        <v>46455</v>
      </c>
    </row>
    <row r="84" spans="1:5">
      <c r="A84" s="4" t="s">
        <v>386</v>
      </c>
      <c r="B84" s="5" t="n">
        <v>90526</v>
      </c>
      <c r="C84" s="5" t="n">
        <v>97482</v>
      </c>
    </row>
    <row r="85" spans="1:5">
      <c r="A85" s="4" t="s">
        <v>29</v>
      </c>
      <c r="B85" s="5" t="n">
        <v>40083</v>
      </c>
      <c r="C85" s="5" t="n">
        <v>37723</v>
      </c>
    </row>
    <row r="86" spans="1:5">
      <c r="A86" s="4" t="s">
        <v>30</v>
      </c>
      <c r="B86" s="5" t="n">
        <v>16985</v>
      </c>
      <c r="C86" s="5" t="n">
        <v>30034</v>
      </c>
    </row>
    <row r="87" spans="1:5">
      <c r="A87" s="4" t="s">
        <v>31</v>
      </c>
      <c r="B87" s="5" t="n">
        <v>188264</v>
      </c>
      <c r="C87" s="5" t="n">
        <v>205565</v>
      </c>
    </row>
    <row r="88" spans="1:5">
      <c r="A88" s="4" t="s">
        <v>387</v>
      </c>
      <c r="B88" s="5" t="n">
        <v>212467</v>
      </c>
      <c r="C88" s="5" t="n">
        <v>223531</v>
      </c>
    </row>
    <row r="89" spans="1:5">
      <c r="A89" s="4" t="s">
        <v>33</v>
      </c>
      <c r="B89" s="5" t="n">
        <v>0</v>
      </c>
      <c r="C89" s="5" t="n">
        <v>0</v>
      </c>
    </row>
    <row r="90" spans="1:5">
      <c r="A90" s="4" t="s">
        <v>34</v>
      </c>
      <c r="B90" s="5" t="n">
        <v>189</v>
      </c>
      <c r="C90" s="5" t="n">
        <v>494</v>
      </c>
    </row>
    <row r="91" spans="1:5">
      <c r="A91" s="4" t="s">
        <v>388</v>
      </c>
      <c r="B91" s="5" t="n">
        <v>3804358</v>
      </c>
      <c r="C91" s="5" t="n">
        <v>3676402</v>
      </c>
    </row>
    <row r="92" spans="1:5">
      <c r="A92" s="4" t="s">
        <v>36</v>
      </c>
      <c r="B92" s="5" t="n">
        <v>539876</v>
      </c>
    </row>
    <row r="93" spans="1:5">
      <c r="A93" s="4" t="s">
        <v>389</v>
      </c>
      <c r="C93" s="5" t="n">
        <v>539877</v>
      </c>
    </row>
    <row r="94" spans="1:5">
      <c r="A94" s="4" t="s">
        <v>37</v>
      </c>
      <c r="B94" s="5" t="n">
        <v>4745154</v>
      </c>
      <c r="C94" s="5" t="n">
        <v>4645869</v>
      </c>
    </row>
    <row r="95" spans="1:5">
      <c r="A95" s="3" t="s">
        <v>38</v>
      </c>
    </row>
    <row r="96" spans="1:5">
      <c r="A96" s="4" t="s">
        <v>44</v>
      </c>
      <c r="B96" s="5" t="n">
        <v>0</v>
      </c>
      <c r="C96" s="5" t="n">
        <v>-3678</v>
      </c>
    </row>
    <row r="97" spans="1:5">
      <c r="A97" s="4" t="s">
        <v>390</v>
      </c>
      <c r="B97" s="5" t="n">
        <v>2852068</v>
      </c>
      <c r="C97" s="5" t="n">
        <v>2741509</v>
      </c>
    </row>
    <row r="98" spans="1:5">
      <c r="A98" s="4" t="s">
        <v>391</v>
      </c>
      <c r="B98" s="5" t="n">
        <v>1893086</v>
      </c>
      <c r="C98" s="5" t="n">
        <v>1904360</v>
      </c>
    </row>
    <row r="99" spans="1:5">
      <c r="A99" s="4" t="s">
        <v>52</v>
      </c>
      <c r="B99" s="5" t="n">
        <v>4745154</v>
      </c>
      <c r="C99" s="5" t="n">
        <v>4645869</v>
      </c>
    </row>
    <row r="100" spans="1:5">
      <c r="A100" s="4" t="s">
        <v>39</v>
      </c>
      <c r="B100" s="5" t="n">
        <v>581140</v>
      </c>
      <c r="C100" s="5" t="n">
        <v>577188</v>
      </c>
    </row>
    <row r="101" spans="1:5">
      <c r="A101" s="4" t="s">
        <v>40</v>
      </c>
      <c r="B101" s="5" t="n">
        <v>-14382</v>
      </c>
      <c r="C101" s="5" t="n">
        <v>2504</v>
      </c>
    </row>
    <row r="102" spans="1:5">
      <c r="A102" s="4" t="s">
        <v>392</v>
      </c>
      <c r="B102" s="5" t="n">
        <v>2281438</v>
      </c>
      <c r="C102" s="5" t="n">
        <v>2161864</v>
      </c>
    </row>
    <row r="103" spans="1:5">
      <c r="A103" s="4" t="s">
        <v>393</v>
      </c>
      <c r="B103" s="5" t="n">
        <v>566758</v>
      </c>
      <c r="C103" s="5" t="n">
        <v>579692</v>
      </c>
    </row>
    <row r="104" spans="1:5">
      <c r="A104" s="4" t="s">
        <v>343</v>
      </c>
      <c r="B104" s="5" t="n">
        <v>0</v>
      </c>
      <c r="C104" s="5" t="n">
        <v>0</v>
      </c>
    </row>
    <row r="105" spans="1:5">
      <c r="A105" s="4" t="s">
        <v>43</v>
      </c>
      <c r="B105" s="5" t="n">
        <v>3872</v>
      </c>
      <c r="C105" s="5" t="n">
        <v>3631</v>
      </c>
    </row>
    <row r="106" spans="1:5">
      <c r="A106" s="4" t="s">
        <v>398</v>
      </c>
    </row>
    <row r="107" spans="1:5">
      <c r="A107" s="3" t="s">
        <v>26</v>
      </c>
    </row>
    <row r="108" spans="1:5">
      <c r="A108" s="4" t="s">
        <v>27</v>
      </c>
      <c r="B108" s="5" t="n">
        <v>0</v>
      </c>
      <c r="C108" s="5" t="n">
        <v>0</v>
      </c>
      <c r="D108" s="7" t="n">
        <v>0</v>
      </c>
      <c r="E108" s="7" t="n">
        <v>0</v>
      </c>
    </row>
    <row r="109" spans="1:5">
      <c r="A109" s="4" t="s">
        <v>386</v>
      </c>
      <c r="B109" s="5" t="n">
        <v>0</v>
      </c>
      <c r="C109" s="5" t="n">
        <v>0</v>
      </c>
    </row>
    <row r="110" spans="1:5">
      <c r="A110" s="4" t="s">
        <v>29</v>
      </c>
      <c r="B110" s="5" t="n">
        <v>0</v>
      </c>
      <c r="C110" s="5" t="n">
        <v>0</v>
      </c>
    </row>
    <row r="111" spans="1:5">
      <c r="A111" s="4" t="s">
        <v>30</v>
      </c>
      <c r="B111" s="5" t="n">
        <v>0</v>
      </c>
      <c r="C111" s="5" t="n">
        <v>0</v>
      </c>
    </row>
    <row r="112" spans="1:5">
      <c r="A112" s="4" t="s">
        <v>31</v>
      </c>
      <c r="B112" s="5" t="n">
        <v>0</v>
      </c>
      <c r="C112" s="5" t="n">
        <v>0</v>
      </c>
    </row>
    <row r="113" spans="1:5">
      <c r="A113" s="4" t="s">
        <v>387</v>
      </c>
      <c r="B113" s="5" t="n">
        <v>0</v>
      </c>
      <c r="C113" s="5" t="n">
        <v>0</v>
      </c>
    </row>
    <row r="114" spans="1:5">
      <c r="A114" s="4" t="s">
        <v>33</v>
      </c>
      <c r="B114" s="5" t="n">
        <v>0</v>
      </c>
      <c r="C114" s="5" t="n">
        <v>0</v>
      </c>
    </row>
    <row r="115" spans="1:5">
      <c r="A115" s="4" t="s">
        <v>34</v>
      </c>
      <c r="B115" s="5" t="n">
        <v>0</v>
      </c>
      <c r="C115" s="5" t="n">
        <v>0</v>
      </c>
    </row>
    <row r="116" spans="1:5">
      <c r="A116" s="4" t="s">
        <v>388</v>
      </c>
      <c r="B116" s="5" t="n">
        <v>-9702943</v>
      </c>
      <c r="C116" s="5" t="n">
        <v>-9588190</v>
      </c>
    </row>
    <row r="117" spans="1:5">
      <c r="A117" s="4" t="s">
        <v>36</v>
      </c>
      <c r="B117" s="5" t="n">
        <v>-480828</v>
      </c>
    </row>
    <row r="118" spans="1:5">
      <c r="A118" s="4" t="s">
        <v>389</v>
      </c>
      <c r="C118" s="5" t="n">
        <v>-480811</v>
      </c>
    </row>
    <row r="119" spans="1:5">
      <c r="A119" s="4" t="s">
        <v>37</v>
      </c>
      <c r="B119" s="5" t="n">
        <v>-10183771</v>
      </c>
      <c r="C119" s="5" t="n">
        <v>-10069001</v>
      </c>
    </row>
    <row r="120" spans="1:5">
      <c r="A120" s="3" t="s">
        <v>38</v>
      </c>
    </row>
    <row r="121" spans="1:5">
      <c r="A121" s="4" t="s">
        <v>44</v>
      </c>
      <c r="B121" s="5" t="n">
        <v>0</v>
      </c>
      <c r="C121" s="5" t="n">
        <v>0</v>
      </c>
    </row>
    <row r="122" spans="1:5">
      <c r="A122" s="4" t="s">
        <v>390</v>
      </c>
      <c r="B122" s="5" t="n">
        <v>-6197121</v>
      </c>
      <c r="C122" s="5" t="n">
        <v>-6045075</v>
      </c>
    </row>
    <row r="123" spans="1:5">
      <c r="A123" s="4" t="s">
        <v>391</v>
      </c>
      <c r="B123" s="5" t="n">
        <v>-3986650</v>
      </c>
      <c r="C123" s="5" t="n">
        <v>-4023926</v>
      </c>
    </row>
    <row r="124" spans="1:5">
      <c r="A124" s="4" t="s">
        <v>52</v>
      </c>
      <c r="B124" s="5" t="n">
        <v>-10183771</v>
      </c>
      <c r="C124" s="5" t="n">
        <v>-10069001</v>
      </c>
    </row>
    <row r="125" spans="1:5">
      <c r="A125" s="4" t="s">
        <v>39</v>
      </c>
      <c r="B125" s="5" t="n">
        <v>-617477</v>
      </c>
      <c r="C125" s="5" t="n">
        <v>-617477</v>
      </c>
    </row>
    <row r="126" spans="1:5">
      <c r="A126" s="4" t="s">
        <v>40</v>
      </c>
      <c r="B126" s="5" t="n">
        <v>0</v>
      </c>
      <c r="C126" s="5" t="n">
        <v>0</v>
      </c>
    </row>
    <row r="127" spans="1:5">
      <c r="A127" s="4" t="s">
        <v>392</v>
      </c>
      <c r="B127" s="5" t="n">
        <v>-5579644</v>
      </c>
      <c r="C127" s="5" t="n">
        <v>-5427598</v>
      </c>
    </row>
    <row r="128" spans="1:5">
      <c r="A128" s="4" t="s">
        <v>393</v>
      </c>
      <c r="B128" s="5" t="n">
        <v>-617477</v>
      </c>
      <c r="C128" s="5" t="n">
        <v>-617477</v>
      </c>
    </row>
    <row r="129" spans="1:5">
      <c r="A129" s="4" t="s">
        <v>343</v>
      </c>
      <c r="B129" s="5" t="n">
        <v>0</v>
      </c>
      <c r="C129" s="5" t="n">
        <v>0</v>
      </c>
    </row>
    <row r="130" spans="1:5">
      <c r="A130" s="4" t="s">
        <v>43</v>
      </c>
      <c r="B130" s="7" t="n">
        <v>0</v>
      </c>
      <c r="C13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9</v>
      </c>
      <c r="D1" s="2" t="s">
        <v>1</v>
      </c>
    </row>
    <row r="2" spans="1:5">
      <c r="B2" s="2" t="s">
        <v>2</v>
      </c>
      <c r="C2" s="2" t="s">
        <v>60</v>
      </c>
      <c r="D2" s="2" t="s">
        <v>2</v>
      </c>
      <c r="E2" s="2" t="s">
        <v>60</v>
      </c>
    </row>
    <row r="3" spans="1:5">
      <c r="A3" s="3" t="s">
        <v>400</v>
      </c>
    </row>
    <row r="4" spans="1:5">
      <c r="A4" s="4" t="s">
        <v>401</v>
      </c>
      <c r="B4" s="7" t="n">
        <v>109607000</v>
      </c>
      <c r="C4" s="7" t="n">
        <v>105287000</v>
      </c>
      <c r="D4" s="7" t="n">
        <v>207878000</v>
      </c>
      <c r="E4" s="7" t="n">
        <v>235790000</v>
      </c>
    </row>
    <row r="5" spans="1:5">
      <c r="A5" s="4" t="s">
        <v>64</v>
      </c>
      <c r="B5" s="5" t="n">
        <v>89641000</v>
      </c>
      <c r="C5" s="5" t="n">
        <v>89195000</v>
      </c>
      <c r="D5" s="5" t="n">
        <v>175455000</v>
      </c>
      <c r="E5" s="5" t="n">
        <v>197312000</v>
      </c>
    </row>
    <row r="6" spans="1:5">
      <c r="A6" s="4" t="s">
        <v>65</v>
      </c>
      <c r="B6" s="5" t="n">
        <v>30982000</v>
      </c>
      <c r="C6" s="5" t="n">
        <v>36317000</v>
      </c>
      <c r="D6" s="5" t="n">
        <v>63184000</v>
      </c>
      <c r="E6" s="5" t="n">
        <v>72131000</v>
      </c>
    </row>
    <row r="7" spans="1:5">
      <c r="A7" s="4" t="s">
        <v>67</v>
      </c>
      <c r="B7" s="5" t="n">
        <v>-11016000</v>
      </c>
      <c r="C7" s="5" t="n">
        <v>-20225000</v>
      </c>
      <c r="D7" s="5" t="n">
        <v>-30761000</v>
      </c>
      <c r="E7" s="5" t="n">
        <v>-33653000</v>
      </c>
    </row>
    <row r="8" spans="1:5">
      <c r="A8" s="4" t="s">
        <v>68</v>
      </c>
      <c r="B8" s="5" t="n">
        <v>-6503000</v>
      </c>
      <c r="C8" s="5" t="n">
        <v>-7995000</v>
      </c>
      <c r="D8" s="5" t="n">
        <v>-13543000</v>
      </c>
      <c r="E8" s="5" t="n">
        <v>-17776000</v>
      </c>
    </row>
    <row r="9" spans="1:5">
      <c r="A9" s="4" t="s">
        <v>69</v>
      </c>
      <c r="E9" s="5" t="n">
        <v>-1088000</v>
      </c>
    </row>
    <row r="10" spans="1:5">
      <c r="A10" s="4" t="s">
        <v>70</v>
      </c>
      <c r="B10" s="5" t="n">
        <v>-113000</v>
      </c>
      <c r="C10" s="5" t="n">
        <v>-2000</v>
      </c>
      <c r="D10" s="5" t="n">
        <v>-465000</v>
      </c>
      <c r="E10" s="5" t="n">
        <v>-62000</v>
      </c>
    </row>
    <row r="11" spans="1:5">
      <c r="A11" s="4" t="s">
        <v>71</v>
      </c>
      <c r="B11" s="5" t="n">
        <v>-17632000</v>
      </c>
      <c r="C11" s="5" t="n">
        <v>-28222000</v>
      </c>
      <c r="D11" s="5" t="n">
        <v>-44769000</v>
      </c>
      <c r="E11" s="5" t="n">
        <v>-51491000</v>
      </c>
    </row>
    <row r="12" spans="1:5">
      <c r="A12" s="3" t="s">
        <v>72</v>
      </c>
    </row>
    <row r="13" spans="1:5">
      <c r="A13" s="4" t="s">
        <v>73</v>
      </c>
      <c r="B13" s="5" t="n">
        <v>-11095000</v>
      </c>
      <c r="C13" s="5" t="n">
        <v>-12187000</v>
      </c>
      <c r="D13" s="5" t="n">
        <v>-21965000</v>
      </c>
      <c r="E13" s="5" t="n">
        <v>-23749000</v>
      </c>
    </row>
    <row r="14" spans="1:5">
      <c r="A14" s="4" t="s">
        <v>74</v>
      </c>
      <c r="B14" s="5" t="n">
        <v>22000</v>
      </c>
      <c r="C14" s="5" t="n">
        <v>32000</v>
      </c>
      <c r="D14" s="5" t="n">
        <v>32000</v>
      </c>
      <c r="E14" s="5" t="n">
        <v>39000</v>
      </c>
    </row>
    <row r="15" spans="1:5">
      <c r="A15" s="4" t="s">
        <v>75</v>
      </c>
      <c r="B15" s="5" t="n">
        <v>560000</v>
      </c>
      <c r="C15" s="5" t="n">
        <v>-358000</v>
      </c>
      <c r="D15" s="5" t="n">
        <v>1090000</v>
      </c>
      <c r="E15" s="5" t="n">
        <v>2127000</v>
      </c>
    </row>
    <row r="16" spans="1:5">
      <c r="A16" s="4" t="s">
        <v>402</v>
      </c>
      <c r="B16" s="5" t="n">
        <v>0</v>
      </c>
      <c r="C16" s="5" t="n">
        <v>0</v>
      </c>
      <c r="D16" s="5" t="n">
        <v>0</v>
      </c>
      <c r="E16" s="5" t="n">
        <v>0</v>
      </c>
    </row>
    <row r="17" spans="1:5">
      <c r="A17" s="4" t="s">
        <v>76</v>
      </c>
      <c r="B17" s="5" t="n">
        <v>-10513000</v>
      </c>
      <c r="C17" s="5" t="n">
        <v>-12513000</v>
      </c>
      <c r="D17" s="5" t="n">
        <v>-20843000</v>
      </c>
      <c r="E17" s="5" t="n">
        <v>-21583000</v>
      </c>
    </row>
    <row r="18" spans="1:5">
      <c r="A18" s="4" t="s">
        <v>403</v>
      </c>
      <c r="B18" s="5" t="n">
        <v>-28145000</v>
      </c>
      <c r="C18" s="5" t="n">
        <v>-40735000</v>
      </c>
      <c r="D18" s="5" t="n">
        <v>-65612000</v>
      </c>
      <c r="E18" s="5" t="n">
        <v>-73074000</v>
      </c>
    </row>
    <row r="19" spans="1:5">
      <c r="A19" s="4" t="s">
        <v>78</v>
      </c>
      <c r="B19" s="5" t="n">
        <v>1743000</v>
      </c>
      <c r="C19" s="5" t="n">
        <v>-913000</v>
      </c>
      <c r="D19" s="5" t="n">
        <v>4085000</v>
      </c>
      <c r="E19" s="5" t="n">
        <v>62583000</v>
      </c>
    </row>
    <row r="20" spans="1:5">
      <c r="A20" s="4" t="s">
        <v>102</v>
      </c>
      <c r="D20" s="5" t="n">
        <v>-934000</v>
      </c>
      <c r="E20" s="5" t="n">
        <v>59305000</v>
      </c>
    </row>
    <row r="21" spans="1:5">
      <c r="A21" s="4" t="s">
        <v>79</v>
      </c>
      <c r="B21" s="5" t="n">
        <v>-29888000</v>
      </c>
      <c r="C21" s="5" t="n">
        <v>-39822000</v>
      </c>
      <c r="D21" s="5" t="n">
        <v>-69697000</v>
      </c>
      <c r="E21" s="5" t="n">
        <v>-135657000</v>
      </c>
    </row>
    <row r="22" spans="1:5">
      <c r="A22" s="4" t="s">
        <v>404</v>
      </c>
      <c r="B22" s="5" t="n">
        <v>-29888000</v>
      </c>
    </row>
    <row r="23" spans="1:5">
      <c r="A23" s="4" t="s">
        <v>100</v>
      </c>
      <c r="D23" s="5" t="n">
        <v>0</v>
      </c>
      <c r="E23" s="5" t="n">
        <v>-1088000</v>
      </c>
    </row>
    <row r="24" spans="1:5">
      <c r="A24" s="4" t="s">
        <v>81</v>
      </c>
      <c r="D24" s="5" t="n">
        <v>1239000</v>
      </c>
      <c r="E24" s="5" t="n">
        <v>0</v>
      </c>
    </row>
    <row r="25" spans="1:5">
      <c r="A25" s="4" t="s">
        <v>82</v>
      </c>
      <c r="B25" s="5" t="n">
        <v>-31127000</v>
      </c>
      <c r="C25" s="5" t="n">
        <v>-39822000</v>
      </c>
      <c r="D25" s="5" t="n">
        <v>-70936000</v>
      </c>
      <c r="E25" s="5" t="n">
        <v>-135657000</v>
      </c>
    </row>
    <row r="26" spans="1:5">
      <c r="A26" s="4" t="s">
        <v>395</v>
      </c>
    </row>
    <row r="27" spans="1:5">
      <c r="A27" s="3" t="s">
        <v>400</v>
      </c>
    </row>
    <row r="28" spans="1:5">
      <c r="A28" s="4" t="s">
        <v>401</v>
      </c>
      <c r="B28" s="5" t="n">
        <v>0</v>
      </c>
      <c r="C28" s="5" t="n">
        <v>0</v>
      </c>
    </row>
    <row r="29" spans="1:5">
      <c r="A29" s="4" t="s">
        <v>64</v>
      </c>
      <c r="B29" s="5" t="n">
        <v>0</v>
      </c>
      <c r="C29" s="5" t="n">
        <v>0</v>
      </c>
    </row>
    <row r="30" spans="1:5">
      <c r="A30" s="4" t="s">
        <v>65</v>
      </c>
      <c r="B30" s="5" t="n">
        <v>0</v>
      </c>
      <c r="C30" s="5" t="n">
        <v>0</v>
      </c>
      <c r="D30" s="5" t="n">
        <v>0</v>
      </c>
      <c r="E30" s="5" t="n">
        <v>0</v>
      </c>
    </row>
    <row r="31" spans="1:5">
      <c r="A31" s="4" t="s">
        <v>67</v>
      </c>
      <c r="B31" s="5" t="n">
        <v>0</v>
      </c>
      <c r="C31" s="5" t="n">
        <v>0</v>
      </c>
    </row>
    <row r="32" spans="1:5">
      <c r="A32" s="4" t="s">
        <v>68</v>
      </c>
      <c r="B32" s="5" t="n">
        <v>-69000</v>
      </c>
      <c r="C32" s="5" t="n">
        <v>-113000</v>
      </c>
    </row>
    <row r="33" spans="1:5">
      <c r="A33" s="4" t="s">
        <v>69</v>
      </c>
      <c r="E33" s="5" t="n">
        <v>-1088000</v>
      </c>
    </row>
    <row r="34" spans="1:5">
      <c r="A34" s="4" t="s">
        <v>70</v>
      </c>
      <c r="B34" s="5" t="n">
        <v>0</v>
      </c>
      <c r="C34" s="5" t="n">
        <v>0</v>
      </c>
      <c r="D34" s="5" t="n">
        <v>0</v>
      </c>
      <c r="E34" s="5" t="n">
        <v>0</v>
      </c>
    </row>
    <row r="35" spans="1:5">
      <c r="A35" s="4" t="s">
        <v>71</v>
      </c>
      <c r="B35" s="5" t="n">
        <v>-69000</v>
      </c>
      <c r="C35" s="5" t="n">
        <v>-113000</v>
      </c>
    </row>
    <row r="36" spans="1:5">
      <c r="A36" s="3" t="s">
        <v>72</v>
      </c>
    </row>
    <row r="37" spans="1:5">
      <c r="A37" s="4" t="s">
        <v>73</v>
      </c>
      <c r="B37" s="5" t="n">
        <v>-11809000</v>
      </c>
      <c r="C37" s="5" t="n">
        <v>-12896000</v>
      </c>
    </row>
    <row r="38" spans="1:5">
      <c r="A38" s="4" t="s">
        <v>74</v>
      </c>
      <c r="B38" s="5" t="n">
        <v>184000</v>
      </c>
      <c r="C38" s="5" t="n">
        <v>191000</v>
      </c>
    </row>
    <row r="39" spans="1:5">
      <c r="A39" s="4" t="s">
        <v>75</v>
      </c>
      <c r="B39" s="5" t="n">
        <v>0</v>
      </c>
      <c r="C39" s="5" t="n">
        <v>0</v>
      </c>
    </row>
    <row r="40" spans="1:5">
      <c r="A40" s="4" t="s">
        <v>402</v>
      </c>
      <c r="B40" s="5" t="n">
        <v>-15823000</v>
      </c>
      <c r="C40" s="5" t="n">
        <v>-24568000</v>
      </c>
      <c r="D40" s="5" t="n">
        <v>-37602000</v>
      </c>
      <c r="E40" s="5" t="n">
        <v>-40793000</v>
      </c>
    </row>
    <row r="41" spans="1:5">
      <c r="A41" s="4" t="s">
        <v>76</v>
      </c>
      <c r="B41" s="5" t="n">
        <v>-27448000</v>
      </c>
      <c r="C41" s="5" t="n">
        <v>-37273000</v>
      </c>
    </row>
    <row r="42" spans="1:5">
      <c r="A42" s="4" t="s">
        <v>403</v>
      </c>
      <c r="B42" s="5" t="n">
        <v>-27517000</v>
      </c>
      <c r="C42" s="5" t="n">
        <v>-37386000</v>
      </c>
    </row>
    <row r="43" spans="1:5">
      <c r="A43" s="4" t="s">
        <v>78</v>
      </c>
      <c r="B43" s="5" t="n">
        <v>2371000</v>
      </c>
      <c r="C43" s="5" t="n">
        <v>2438000</v>
      </c>
    </row>
    <row r="44" spans="1:5">
      <c r="A44" s="4" t="s">
        <v>102</v>
      </c>
      <c r="D44" s="5" t="n">
        <v>-10359000</v>
      </c>
      <c r="E44" s="5" t="n">
        <v>49167000</v>
      </c>
    </row>
    <row r="45" spans="1:5">
      <c r="A45" s="4" t="s">
        <v>79</v>
      </c>
      <c r="B45" s="5" t="n">
        <v>-29888000</v>
      </c>
      <c r="C45" s="5" t="n">
        <v>-39824000</v>
      </c>
      <c r="D45" s="5" t="n">
        <v>-69696000</v>
      </c>
      <c r="E45" s="5" t="n">
        <v>-135657000</v>
      </c>
    </row>
    <row r="46" spans="1:5">
      <c r="A46" s="4" t="s">
        <v>404</v>
      </c>
      <c r="B46" s="5" t="n">
        <v>-29888000</v>
      </c>
    </row>
    <row r="47" spans="1:5">
      <c r="A47" s="4" t="s">
        <v>81</v>
      </c>
      <c r="D47" s="5" t="n">
        <v>1239000</v>
      </c>
    </row>
    <row r="48" spans="1:5">
      <c r="A48" s="4" t="s">
        <v>82</v>
      </c>
      <c r="B48" s="5" t="n">
        <v>-31127000</v>
      </c>
    </row>
    <row r="49" spans="1:5">
      <c r="A49" s="4" t="s">
        <v>396</v>
      </c>
    </row>
    <row r="50" spans="1:5">
      <c r="A50" s="3" t="s">
        <v>400</v>
      </c>
    </row>
    <row r="51" spans="1:5">
      <c r="A51" s="4" t="s">
        <v>401</v>
      </c>
      <c r="B51" s="5" t="n">
        <v>41490000</v>
      </c>
      <c r="C51" s="5" t="n">
        <v>34586000</v>
      </c>
    </row>
    <row r="52" spans="1:5">
      <c r="A52" s="4" t="s">
        <v>64</v>
      </c>
      <c r="B52" s="5" t="n">
        <v>25327000</v>
      </c>
      <c r="C52" s="5" t="n">
        <v>25577000</v>
      </c>
    </row>
    <row r="53" spans="1:5">
      <c r="A53" s="4" t="s">
        <v>65</v>
      </c>
      <c r="B53" s="5" t="n">
        <v>20270000</v>
      </c>
      <c r="C53" s="5" t="n">
        <v>23314000</v>
      </c>
      <c r="D53" s="5" t="n">
        <v>41458000</v>
      </c>
      <c r="E53" s="5" t="n">
        <v>46439000</v>
      </c>
    </row>
    <row r="54" spans="1:5">
      <c r="A54" s="4" t="s">
        <v>67</v>
      </c>
      <c r="B54" s="5" t="n">
        <v>-4107000</v>
      </c>
      <c r="C54" s="5" t="n">
        <v>-14305000</v>
      </c>
    </row>
    <row r="55" spans="1:5">
      <c r="A55" s="4" t="s">
        <v>68</v>
      </c>
      <c r="B55" s="5" t="n">
        <v>-6303000</v>
      </c>
      <c r="C55" s="5" t="n">
        <v>-7828000</v>
      </c>
    </row>
    <row r="56" spans="1:5">
      <c r="A56" s="4" t="s">
        <v>69</v>
      </c>
      <c r="E56" s="5" t="n">
        <v>0</v>
      </c>
    </row>
    <row r="57" spans="1:5">
      <c r="A57" s="4" t="s">
        <v>70</v>
      </c>
      <c r="B57" s="5" t="n">
        <v>-26000</v>
      </c>
      <c r="C57" s="5" t="n">
        <v>209000</v>
      </c>
      <c r="D57" s="5" t="n">
        <v>-242000</v>
      </c>
      <c r="E57" s="5" t="n">
        <v>153000</v>
      </c>
    </row>
    <row r="58" spans="1:5">
      <c r="A58" s="4" t="s">
        <v>71</v>
      </c>
      <c r="B58" s="5" t="n">
        <v>-10436000</v>
      </c>
      <c r="C58" s="5" t="n">
        <v>-21924000</v>
      </c>
    </row>
    <row r="59" spans="1:5">
      <c r="A59" s="3" t="s">
        <v>72</v>
      </c>
    </row>
    <row r="60" spans="1:5">
      <c r="A60" s="4" t="s">
        <v>73</v>
      </c>
      <c r="B60" s="5" t="n">
        <v>-41000</v>
      </c>
      <c r="C60" s="5" t="n">
        <v>-44000</v>
      </c>
    </row>
    <row r="61" spans="1:5">
      <c r="A61" s="4" t="s">
        <v>74</v>
      </c>
      <c r="B61" s="5" t="n">
        <v>179000</v>
      </c>
      <c r="C61" s="5" t="n">
        <v>180000</v>
      </c>
    </row>
    <row r="62" spans="1:5">
      <c r="A62" s="4" t="s">
        <v>75</v>
      </c>
      <c r="B62" s="5" t="n">
        <v>15000</v>
      </c>
      <c r="C62" s="5" t="n">
        <v>-11000</v>
      </c>
    </row>
    <row r="63" spans="1:5">
      <c r="A63" s="4" t="s">
        <v>402</v>
      </c>
      <c r="B63" s="5" t="n">
        <v>0</v>
      </c>
      <c r="C63" s="5" t="n">
        <v>0</v>
      </c>
      <c r="D63" s="5" t="n">
        <v>0</v>
      </c>
      <c r="E63" s="5" t="n">
        <v>0</v>
      </c>
    </row>
    <row r="64" spans="1:5">
      <c r="A64" s="4" t="s">
        <v>76</v>
      </c>
      <c r="B64" s="5" t="n">
        <v>153000</v>
      </c>
      <c r="C64" s="5" t="n">
        <v>125000</v>
      </c>
    </row>
    <row r="65" spans="1:5">
      <c r="A65" s="4" t="s">
        <v>403</v>
      </c>
      <c r="B65" s="5" t="n">
        <v>-10283000</v>
      </c>
      <c r="C65" s="5" t="n">
        <v>-21799000</v>
      </c>
    </row>
    <row r="66" spans="1:5">
      <c r="A66" s="4" t="s">
        <v>78</v>
      </c>
      <c r="B66" s="5" t="n">
        <v>-1585000</v>
      </c>
      <c r="C66" s="5" t="n">
        <v>-5297000</v>
      </c>
    </row>
    <row r="67" spans="1:5">
      <c r="A67" s="4" t="s">
        <v>102</v>
      </c>
      <c r="D67" s="5" t="n">
        <v>8943000</v>
      </c>
      <c r="E67" s="5" t="n">
        <v>9569000</v>
      </c>
    </row>
    <row r="68" spans="1:5">
      <c r="A68" s="4" t="s">
        <v>79</v>
      </c>
      <c r="B68" s="5" t="n">
        <v>-8698000</v>
      </c>
      <c r="C68" s="5" t="n">
        <v>-16502000</v>
      </c>
      <c r="D68" s="5" t="n">
        <v>-24287000</v>
      </c>
      <c r="E68" s="5" t="n">
        <v>-30816000</v>
      </c>
    </row>
    <row r="69" spans="1:5">
      <c r="A69" s="4" t="s">
        <v>404</v>
      </c>
      <c r="B69" s="5" t="n">
        <v>-8698000</v>
      </c>
    </row>
    <row r="70" spans="1:5">
      <c r="A70" s="4" t="s">
        <v>81</v>
      </c>
      <c r="D70" s="5" t="n">
        <v>0</v>
      </c>
    </row>
    <row r="71" spans="1:5">
      <c r="A71" s="4" t="s">
        <v>82</v>
      </c>
      <c r="B71" s="5" t="n">
        <v>-8698000</v>
      </c>
    </row>
    <row r="72" spans="1:5">
      <c r="A72" s="4" t="s">
        <v>397</v>
      </c>
    </row>
    <row r="73" spans="1:5">
      <c r="A73" s="3" t="s">
        <v>400</v>
      </c>
    </row>
    <row r="74" spans="1:5">
      <c r="A74" s="4" t="s">
        <v>401</v>
      </c>
      <c r="B74" s="5" t="n">
        <v>85028000</v>
      </c>
      <c r="C74" s="5" t="n">
        <v>88895000</v>
      </c>
    </row>
    <row r="75" spans="1:5">
      <c r="A75" s="4" t="s">
        <v>64</v>
      </c>
      <c r="B75" s="5" t="n">
        <v>81225000</v>
      </c>
      <c r="C75" s="5" t="n">
        <v>81812000</v>
      </c>
    </row>
    <row r="76" spans="1:5">
      <c r="A76" s="4" t="s">
        <v>65</v>
      </c>
      <c r="B76" s="5" t="n">
        <v>10712000</v>
      </c>
      <c r="C76" s="5" t="n">
        <v>13003000</v>
      </c>
      <c r="D76" s="5" t="n">
        <v>21726000</v>
      </c>
      <c r="E76" s="5" t="n">
        <v>25692000</v>
      </c>
    </row>
    <row r="77" spans="1:5">
      <c r="A77" s="4" t="s">
        <v>67</v>
      </c>
      <c r="B77" s="5" t="n">
        <v>-6909000</v>
      </c>
      <c r="C77" s="5" t="n">
        <v>-5920000</v>
      </c>
    </row>
    <row r="78" spans="1:5">
      <c r="A78" s="4" t="s">
        <v>68</v>
      </c>
      <c r="B78" s="5" t="n">
        <v>-131000</v>
      </c>
      <c r="C78" s="5" t="n">
        <v>-54000</v>
      </c>
    </row>
    <row r="79" spans="1:5">
      <c r="A79" s="4" t="s">
        <v>69</v>
      </c>
      <c r="E79" s="5" t="n">
        <v>0</v>
      </c>
    </row>
    <row r="80" spans="1:5">
      <c r="A80" s="4" t="s">
        <v>70</v>
      </c>
      <c r="B80" s="5" t="n">
        <v>-87000</v>
      </c>
      <c r="C80" s="5" t="n">
        <v>-211000</v>
      </c>
      <c r="D80" s="5" t="n">
        <v>-223000</v>
      </c>
      <c r="E80" s="5" t="n">
        <v>-215000</v>
      </c>
    </row>
    <row r="81" spans="1:5">
      <c r="A81" s="4" t="s">
        <v>71</v>
      </c>
      <c r="B81" s="5" t="n">
        <v>-7127000</v>
      </c>
      <c r="C81" s="5" t="n">
        <v>-6185000</v>
      </c>
    </row>
    <row r="82" spans="1:5">
      <c r="A82" s="3" t="s">
        <v>72</v>
      </c>
    </row>
    <row r="83" spans="1:5">
      <c r="A83" s="4" t="s">
        <v>73</v>
      </c>
      <c r="B83" s="5" t="n">
        <v>-2070000</v>
      </c>
      <c r="C83" s="5" t="n">
        <v>-2290000</v>
      </c>
    </row>
    <row r="84" spans="1:5">
      <c r="A84" s="4" t="s">
        <v>74</v>
      </c>
      <c r="B84" s="5" t="n">
        <v>2484000</v>
      </c>
      <c r="C84" s="5" t="n">
        <v>2704000</v>
      </c>
    </row>
    <row r="85" spans="1:5">
      <c r="A85" s="4" t="s">
        <v>75</v>
      </c>
      <c r="B85" s="5" t="n">
        <v>545000</v>
      </c>
      <c r="C85" s="5" t="n">
        <v>-347000</v>
      </c>
    </row>
    <row r="86" spans="1:5">
      <c r="A86" s="4" t="s">
        <v>402</v>
      </c>
      <c r="B86" s="5" t="n">
        <v>0</v>
      </c>
      <c r="C86" s="5" t="n">
        <v>0</v>
      </c>
      <c r="D86" s="5" t="n">
        <v>0</v>
      </c>
      <c r="E86" s="5" t="n">
        <v>0</v>
      </c>
    </row>
    <row r="87" spans="1:5">
      <c r="A87" s="4" t="s">
        <v>76</v>
      </c>
      <c r="B87" s="5" t="n">
        <v>959000</v>
      </c>
      <c r="C87" s="5" t="n">
        <v>67000</v>
      </c>
    </row>
    <row r="88" spans="1:5">
      <c r="A88" s="4" t="s">
        <v>403</v>
      </c>
      <c r="B88" s="5" t="n">
        <v>-6168000</v>
      </c>
      <c r="C88" s="5" t="n">
        <v>-6118000</v>
      </c>
    </row>
    <row r="89" spans="1:5">
      <c r="A89" s="4" t="s">
        <v>78</v>
      </c>
      <c r="B89" s="5" t="n">
        <v>957000</v>
      </c>
      <c r="C89" s="5" t="n">
        <v>1946000</v>
      </c>
    </row>
    <row r="90" spans="1:5">
      <c r="A90" s="4" t="s">
        <v>102</v>
      </c>
      <c r="D90" s="5" t="n">
        <v>482000</v>
      </c>
      <c r="E90" s="5" t="n">
        <v>569000</v>
      </c>
    </row>
    <row r="91" spans="1:5">
      <c r="A91" s="4" t="s">
        <v>79</v>
      </c>
      <c r="B91" s="5" t="n">
        <v>-7125000</v>
      </c>
      <c r="C91" s="5" t="n">
        <v>-8064000</v>
      </c>
      <c r="D91" s="5" t="n">
        <v>-13316000</v>
      </c>
      <c r="E91" s="5" t="n">
        <v>-9977000</v>
      </c>
    </row>
    <row r="92" spans="1:5">
      <c r="A92" s="4" t="s">
        <v>404</v>
      </c>
      <c r="B92" s="5" t="n">
        <v>-7125000</v>
      </c>
    </row>
    <row r="93" spans="1:5">
      <c r="A93" s="4" t="s">
        <v>81</v>
      </c>
      <c r="D93" s="5" t="n">
        <v>0</v>
      </c>
    </row>
    <row r="94" spans="1:5">
      <c r="A94" s="4" t="s">
        <v>82</v>
      </c>
      <c r="B94" s="5" t="n">
        <v>-7125000</v>
      </c>
    </row>
    <row r="95" spans="1:5">
      <c r="A95" s="4" t="s">
        <v>398</v>
      </c>
    </row>
    <row r="96" spans="1:5">
      <c r="A96" s="3" t="s">
        <v>400</v>
      </c>
    </row>
    <row r="97" spans="1:5">
      <c r="A97" s="4" t="s">
        <v>401</v>
      </c>
      <c r="B97" s="5" t="n">
        <v>-16911000</v>
      </c>
      <c r="C97" s="5" t="n">
        <v>-18194000</v>
      </c>
    </row>
    <row r="98" spans="1:5">
      <c r="A98" s="4" t="s">
        <v>64</v>
      </c>
      <c r="B98" s="5" t="n">
        <v>-16911000</v>
      </c>
      <c r="C98" s="5" t="n">
        <v>-18194000</v>
      </c>
    </row>
    <row r="99" spans="1:5">
      <c r="A99" s="4" t="s">
        <v>65</v>
      </c>
      <c r="B99" s="5" t="n">
        <v>0</v>
      </c>
      <c r="C99" s="5" t="n">
        <v>0</v>
      </c>
      <c r="D99" s="5" t="n">
        <v>0</v>
      </c>
      <c r="E99" s="5" t="n">
        <v>0</v>
      </c>
    </row>
    <row r="100" spans="1:5">
      <c r="A100" s="4" t="s">
        <v>67</v>
      </c>
      <c r="B100" s="5" t="n">
        <v>0</v>
      </c>
      <c r="C100" s="5" t="n">
        <v>0</v>
      </c>
    </row>
    <row r="101" spans="1:5">
      <c r="A101" s="4" t="s">
        <v>68</v>
      </c>
      <c r="B101" s="5" t="n">
        <v>0</v>
      </c>
      <c r="C101" s="5" t="n">
        <v>0</v>
      </c>
    </row>
    <row r="102" spans="1:5">
      <c r="A102" s="4" t="s">
        <v>69</v>
      </c>
      <c r="E102" s="5" t="n">
        <v>0</v>
      </c>
    </row>
    <row r="103" spans="1:5">
      <c r="A103" s="4" t="s">
        <v>70</v>
      </c>
      <c r="B103" s="5" t="n">
        <v>0</v>
      </c>
      <c r="C103" s="5" t="n">
        <v>0</v>
      </c>
      <c r="D103" s="5" t="n">
        <v>0</v>
      </c>
      <c r="E103" s="5" t="n">
        <v>0</v>
      </c>
    </row>
    <row r="104" spans="1:5">
      <c r="A104" s="4" t="s">
        <v>71</v>
      </c>
      <c r="B104" s="5" t="n">
        <v>0</v>
      </c>
      <c r="C104" s="5" t="n">
        <v>0</v>
      </c>
    </row>
    <row r="105" spans="1:5">
      <c r="A105" s="3" t="s">
        <v>72</v>
      </c>
    </row>
    <row r="106" spans="1:5">
      <c r="A106" s="4" t="s">
        <v>73</v>
      </c>
      <c r="B106" s="5" t="n">
        <v>2825000</v>
      </c>
      <c r="C106" s="5" t="n">
        <v>3043000</v>
      </c>
    </row>
    <row r="107" spans="1:5">
      <c r="A107" s="4" t="s">
        <v>74</v>
      </c>
      <c r="B107" s="5" t="n">
        <v>-2825000</v>
      </c>
      <c r="C107" s="5" t="n">
        <v>-3043000</v>
      </c>
    </row>
    <row r="108" spans="1:5">
      <c r="A108" s="4" t="s">
        <v>75</v>
      </c>
      <c r="B108" s="5" t="n">
        <v>0</v>
      </c>
      <c r="C108" s="5" t="n">
        <v>0</v>
      </c>
    </row>
    <row r="109" spans="1:5">
      <c r="A109" s="4" t="s">
        <v>402</v>
      </c>
      <c r="B109" s="5" t="n">
        <v>15823000</v>
      </c>
      <c r="C109" s="5" t="n">
        <v>24568000</v>
      </c>
      <c r="D109" s="5" t="n">
        <v>37602000</v>
      </c>
      <c r="E109" s="5" t="n">
        <v>40793000</v>
      </c>
    </row>
    <row r="110" spans="1:5">
      <c r="A110" s="4" t="s">
        <v>76</v>
      </c>
      <c r="B110" s="5" t="n">
        <v>15823000</v>
      </c>
      <c r="C110" s="5" t="n">
        <v>24568000</v>
      </c>
    </row>
    <row r="111" spans="1:5">
      <c r="A111" s="4" t="s">
        <v>403</v>
      </c>
      <c r="B111" s="5" t="n">
        <v>15823000</v>
      </c>
      <c r="C111" s="5" t="n">
        <v>24568000</v>
      </c>
    </row>
    <row r="112" spans="1:5">
      <c r="A112" s="4" t="s">
        <v>78</v>
      </c>
      <c r="B112" s="5" t="n">
        <v>0</v>
      </c>
      <c r="C112" s="5" t="n">
        <v>0</v>
      </c>
    </row>
    <row r="113" spans="1:5">
      <c r="A113" s="4" t="s">
        <v>102</v>
      </c>
      <c r="D113" s="5" t="n">
        <v>0</v>
      </c>
      <c r="E113" s="5" t="n">
        <v>0</v>
      </c>
    </row>
    <row r="114" spans="1:5">
      <c r="A114" s="4" t="s">
        <v>79</v>
      </c>
      <c r="B114" s="5" t="n">
        <v>15823000</v>
      </c>
      <c r="C114" s="7" t="n">
        <v>24568000</v>
      </c>
      <c r="D114" s="5" t="n">
        <v>37602000</v>
      </c>
      <c r="E114" s="7" t="n">
        <v>40793000</v>
      </c>
    </row>
    <row r="115" spans="1:5">
      <c r="A115" s="4" t="s">
        <v>404</v>
      </c>
      <c r="B115" s="5" t="n">
        <v>15823000</v>
      </c>
    </row>
    <row r="116" spans="1:5">
      <c r="A116" s="4" t="s">
        <v>81</v>
      </c>
      <c r="D116" s="7" t="n">
        <v>0</v>
      </c>
    </row>
    <row r="117" spans="1:5">
      <c r="A117" s="4" t="s">
        <v>82</v>
      </c>
      <c r="B117" s="7" t="n">
        <v>1582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9</v>
      </c>
      <c r="D1" s="2" t="s">
        <v>1</v>
      </c>
    </row>
    <row r="2" spans="1:5">
      <c r="B2" s="2" t="s">
        <v>2</v>
      </c>
      <c r="C2" s="2" t="s">
        <v>60</v>
      </c>
      <c r="D2" s="2" t="s">
        <v>2</v>
      </c>
      <c r="E2" s="2" t="s">
        <v>60</v>
      </c>
    </row>
    <row r="3" spans="1:5">
      <c r="A3" s="3" t="s">
        <v>406</v>
      </c>
    </row>
    <row r="4" spans="1:5">
      <c r="A4" s="4" t="s">
        <v>79</v>
      </c>
      <c r="B4" s="7" t="n">
        <v>-29888</v>
      </c>
      <c r="C4" s="7" t="n">
        <v>-39822</v>
      </c>
      <c r="D4" s="7" t="n">
        <v>-69697</v>
      </c>
      <c r="E4" s="7" t="n">
        <v>-135657</v>
      </c>
    </row>
    <row r="5" spans="1:5">
      <c r="A5" s="4" t="s">
        <v>91</v>
      </c>
      <c r="B5" s="5" t="n">
        <v>185</v>
      </c>
      <c r="C5" s="5" t="n">
        <v>-307</v>
      </c>
      <c r="D5" s="5" t="n">
        <v>268</v>
      </c>
      <c r="E5" s="5" t="n">
        <v>195</v>
      </c>
    </row>
    <row r="6" spans="1:5">
      <c r="A6" s="4" t="s">
        <v>92</v>
      </c>
      <c r="B6" s="5" t="n">
        <v>686</v>
      </c>
      <c r="C6" s="5" t="n">
        <v>-2228</v>
      </c>
      <c r="D6" s="5" t="n">
        <v>1449</v>
      </c>
      <c r="E6" s="5" t="n">
        <v>-3766</v>
      </c>
    </row>
    <row r="7" spans="1:5">
      <c r="A7" s="4" t="s">
        <v>142</v>
      </c>
      <c r="B7" s="5" t="n">
        <v>871</v>
      </c>
      <c r="C7" s="5" t="n">
        <v>-2535</v>
      </c>
      <c r="D7" s="5" t="n">
        <v>1717</v>
      </c>
      <c r="E7" s="5" t="n">
        <v>-3571</v>
      </c>
    </row>
    <row r="8" spans="1:5">
      <c r="A8" s="4" t="s">
        <v>407</v>
      </c>
      <c r="B8" s="5" t="n">
        <v>-29017</v>
      </c>
    </row>
    <row r="9" spans="1:5">
      <c r="A9" s="4" t="s">
        <v>408</v>
      </c>
      <c r="B9" s="5" t="n">
        <v>-29017</v>
      </c>
      <c r="C9" s="5" t="n">
        <v>-42357</v>
      </c>
      <c r="D9" s="5" t="n">
        <v>-67980</v>
      </c>
      <c r="E9" s="5" t="n">
        <v>-139228</v>
      </c>
    </row>
    <row r="10" spans="1:5">
      <c r="A10" s="4" t="s">
        <v>395</v>
      </c>
    </row>
    <row r="11" spans="1:5">
      <c r="A11" s="3" t="s">
        <v>406</v>
      </c>
    </row>
    <row r="12" spans="1:5">
      <c r="A12" s="4" t="s">
        <v>79</v>
      </c>
      <c r="B12" s="5" t="n">
        <v>-29888</v>
      </c>
      <c r="C12" s="5" t="n">
        <v>-39824</v>
      </c>
      <c r="D12" s="5" t="n">
        <v>-69696</v>
      </c>
      <c r="E12" s="5" t="n">
        <v>-135657</v>
      </c>
    </row>
    <row r="13" spans="1:5">
      <c r="A13" s="4" t="s">
        <v>91</v>
      </c>
      <c r="B13" s="5" t="n">
        <v>0</v>
      </c>
      <c r="C13" s="5" t="n">
        <v>0</v>
      </c>
    </row>
    <row r="14" spans="1:5">
      <c r="A14" s="4" t="s">
        <v>92</v>
      </c>
      <c r="B14" s="5" t="n">
        <v>0</v>
      </c>
      <c r="C14" s="5" t="n">
        <v>0</v>
      </c>
    </row>
    <row r="15" spans="1:5">
      <c r="A15" s="4" t="s">
        <v>142</v>
      </c>
      <c r="B15" s="5" t="n">
        <v>0</v>
      </c>
      <c r="C15" s="5" t="n">
        <v>0</v>
      </c>
    </row>
    <row r="16" spans="1:5">
      <c r="A16" s="4" t="s">
        <v>407</v>
      </c>
      <c r="B16" s="5" t="n">
        <v>-29888</v>
      </c>
    </row>
    <row r="17" spans="1:5">
      <c r="A17" s="4" t="s">
        <v>408</v>
      </c>
      <c r="C17" s="5" t="n">
        <v>-39824</v>
      </c>
    </row>
    <row r="18" spans="1:5">
      <c r="A18" s="4" t="s">
        <v>396</v>
      </c>
    </row>
    <row r="19" spans="1:5">
      <c r="A19" s="3" t="s">
        <v>406</v>
      </c>
    </row>
    <row r="20" spans="1:5">
      <c r="A20" s="4" t="s">
        <v>79</v>
      </c>
      <c r="B20" s="5" t="n">
        <v>-8698</v>
      </c>
      <c r="C20" s="5" t="n">
        <v>-16502</v>
      </c>
      <c r="D20" s="5" t="n">
        <v>-24287</v>
      </c>
      <c r="E20" s="5" t="n">
        <v>-30816</v>
      </c>
    </row>
    <row r="21" spans="1:5">
      <c r="A21" s="4" t="s">
        <v>91</v>
      </c>
      <c r="B21" s="5" t="n">
        <v>0</v>
      </c>
      <c r="C21" s="5" t="n">
        <v>0</v>
      </c>
    </row>
    <row r="22" spans="1:5">
      <c r="A22" s="4" t="s">
        <v>92</v>
      </c>
      <c r="B22" s="5" t="n">
        <v>0</v>
      </c>
      <c r="C22" s="5" t="n">
        <v>0</v>
      </c>
    </row>
    <row r="23" spans="1:5">
      <c r="A23" s="4" t="s">
        <v>142</v>
      </c>
      <c r="B23" s="5" t="n">
        <v>0</v>
      </c>
      <c r="C23" s="5" t="n">
        <v>0</v>
      </c>
    </row>
    <row r="24" spans="1:5">
      <c r="A24" s="4" t="s">
        <v>407</v>
      </c>
      <c r="B24" s="5" t="n">
        <v>-8698</v>
      </c>
    </row>
    <row r="25" spans="1:5">
      <c r="A25" s="4" t="s">
        <v>408</v>
      </c>
      <c r="C25" s="5" t="n">
        <v>-16502</v>
      </c>
    </row>
    <row r="26" spans="1:5">
      <c r="A26" s="4" t="s">
        <v>397</v>
      </c>
    </row>
    <row r="27" spans="1:5">
      <c r="A27" s="3" t="s">
        <v>406</v>
      </c>
    </row>
    <row r="28" spans="1:5">
      <c r="A28" s="4" t="s">
        <v>79</v>
      </c>
      <c r="B28" s="5" t="n">
        <v>-7125</v>
      </c>
      <c r="C28" s="5" t="n">
        <v>-8064</v>
      </c>
      <c r="D28" s="5" t="n">
        <v>-13316</v>
      </c>
      <c r="E28" s="5" t="n">
        <v>-9977</v>
      </c>
    </row>
    <row r="29" spans="1:5">
      <c r="A29" s="4" t="s">
        <v>91</v>
      </c>
      <c r="B29" s="5" t="n">
        <v>185</v>
      </c>
      <c r="C29" s="5" t="n">
        <v>-307</v>
      </c>
    </row>
    <row r="30" spans="1:5">
      <c r="A30" s="4" t="s">
        <v>92</v>
      </c>
      <c r="B30" s="5" t="n">
        <v>686</v>
      </c>
      <c r="C30" s="5" t="n">
        <v>-2228</v>
      </c>
    </row>
    <row r="31" spans="1:5">
      <c r="A31" s="4" t="s">
        <v>142</v>
      </c>
      <c r="B31" s="5" t="n">
        <v>871</v>
      </c>
      <c r="C31" s="5" t="n">
        <v>-2535</v>
      </c>
    </row>
    <row r="32" spans="1:5">
      <c r="A32" s="4" t="s">
        <v>407</v>
      </c>
      <c r="B32" s="5" t="n">
        <v>-6254</v>
      </c>
    </row>
    <row r="33" spans="1:5">
      <c r="A33" s="4" t="s">
        <v>408</v>
      </c>
      <c r="C33" s="5" t="n">
        <v>-10599</v>
      </c>
    </row>
    <row r="34" spans="1:5">
      <c r="A34" s="4" t="s">
        <v>398</v>
      </c>
    </row>
    <row r="35" spans="1:5">
      <c r="A35" s="3" t="s">
        <v>406</v>
      </c>
    </row>
    <row r="36" spans="1:5">
      <c r="A36" s="4" t="s">
        <v>79</v>
      </c>
      <c r="B36" s="5" t="n">
        <v>15823</v>
      </c>
      <c r="C36" s="5" t="n">
        <v>24568</v>
      </c>
      <c r="D36" s="7" t="n">
        <v>37602</v>
      </c>
      <c r="E36" s="7" t="n">
        <v>40793</v>
      </c>
    </row>
    <row r="37" spans="1:5">
      <c r="A37" s="4" t="s">
        <v>91</v>
      </c>
      <c r="B37" s="5" t="n">
        <v>0</v>
      </c>
      <c r="C37" s="5" t="n">
        <v>0</v>
      </c>
    </row>
    <row r="38" spans="1:5">
      <c r="A38" s="4" t="s">
        <v>92</v>
      </c>
      <c r="B38" s="5" t="n">
        <v>0</v>
      </c>
      <c r="C38" s="5" t="n">
        <v>0</v>
      </c>
    </row>
    <row r="39" spans="1:5">
      <c r="A39" s="4" t="s">
        <v>142</v>
      </c>
      <c r="B39" s="5" t="n">
        <v>0</v>
      </c>
      <c r="C39" s="5" t="n">
        <v>0</v>
      </c>
    </row>
    <row r="40" spans="1:5">
      <c r="A40" s="4" t="s">
        <v>407</v>
      </c>
      <c r="B40" s="7" t="n">
        <v>15823</v>
      </c>
    </row>
    <row r="41" spans="1:5">
      <c r="A41" s="4" t="s">
        <v>408</v>
      </c>
      <c r="C41" s="7" t="n">
        <v>245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9</v>
      </c>
      <c r="D1" s="2" t="s">
        <v>1</v>
      </c>
    </row>
    <row r="2" spans="1:5">
      <c r="B2" s="2" t="s">
        <v>2</v>
      </c>
      <c r="C2" s="2" t="s">
        <v>60</v>
      </c>
      <c r="D2" s="2" t="s">
        <v>2</v>
      </c>
      <c r="E2" s="2" t="s">
        <v>60</v>
      </c>
    </row>
    <row r="3" spans="1:5">
      <c r="A3" s="3" t="s">
        <v>97</v>
      </c>
    </row>
    <row r="4" spans="1:5">
      <c r="A4" s="4" t="s">
        <v>79</v>
      </c>
      <c r="B4" s="7" t="n">
        <v>-29888</v>
      </c>
      <c r="C4" s="7" t="n">
        <v>-39822</v>
      </c>
      <c r="D4" s="7" t="n">
        <v>-69697</v>
      </c>
      <c r="E4" s="7" t="n">
        <v>-135657</v>
      </c>
    </row>
    <row r="5" spans="1:5">
      <c r="A5" s="3" t="s">
        <v>98</v>
      </c>
    </row>
    <row r="6" spans="1:5">
      <c r="A6" s="4" t="s">
        <v>65</v>
      </c>
      <c r="B6" s="5" t="n">
        <v>30982</v>
      </c>
      <c r="C6" s="5" t="n">
        <v>36317</v>
      </c>
      <c r="D6" s="5" t="n">
        <v>63184</v>
      </c>
      <c r="E6" s="5" t="n">
        <v>72131</v>
      </c>
    </row>
    <row r="7" spans="1:5">
      <c r="A7" s="4" t="s">
        <v>99</v>
      </c>
      <c r="D7" s="5" t="n">
        <v>0</v>
      </c>
      <c r="E7" s="5" t="n">
        <v>419</v>
      </c>
    </row>
    <row r="8" spans="1:5">
      <c r="A8" s="4" t="s">
        <v>69</v>
      </c>
      <c r="E8" s="5" t="n">
        <v>1088</v>
      </c>
    </row>
    <row r="9" spans="1:5">
      <c r="A9" s="4" t="s">
        <v>410</v>
      </c>
      <c r="D9" s="5" t="n">
        <v>0</v>
      </c>
      <c r="E9" s="5" t="n">
        <v>1088</v>
      </c>
    </row>
    <row r="10" spans="1:5">
      <c r="A10" s="4" t="s">
        <v>101</v>
      </c>
      <c r="B10" s="5" t="n">
        <v>113</v>
      </c>
      <c r="C10" s="5" t="n">
        <v>2</v>
      </c>
      <c r="D10" s="5" t="n">
        <v>465</v>
      </c>
      <c r="E10" s="5" t="n">
        <v>62</v>
      </c>
    </row>
    <row r="11" spans="1:5">
      <c r="A11" s="4" t="s">
        <v>102</v>
      </c>
      <c r="D11" s="5" t="n">
        <v>-934</v>
      </c>
      <c r="E11" s="5" t="n">
        <v>59305</v>
      </c>
    </row>
    <row r="12" spans="1:5">
      <c r="A12" s="4" t="s">
        <v>103</v>
      </c>
      <c r="D12" s="5" t="n">
        <v>4948</v>
      </c>
      <c r="E12" s="5" t="n">
        <v>-4409</v>
      </c>
    </row>
    <row r="13" spans="1:5">
      <c r="A13" s="4" t="s">
        <v>402</v>
      </c>
      <c r="B13" s="5" t="n">
        <v>0</v>
      </c>
      <c r="C13" s="5" t="n">
        <v>0</v>
      </c>
      <c r="D13" s="5" t="n">
        <v>0</v>
      </c>
      <c r="E13" s="5" t="n">
        <v>0</v>
      </c>
    </row>
    <row r="14" spans="1:5">
      <c r="A14" s="4" t="s">
        <v>104</v>
      </c>
      <c r="D14" s="5" t="n">
        <v>-6853</v>
      </c>
      <c r="E14" s="5" t="n">
        <v>22319</v>
      </c>
    </row>
    <row r="15" spans="1:5">
      <c r="A15" s="4" t="s">
        <v>105</v>
      </c>
      <c r="D15" s="5" t="n">
        <v>-1722</v>
      </c>
      <c r="E15" s="5" t="n">
        <v>-2992</v>
      </c>
    </row>
    <row r="16" spans="1:5">
      <c r="A16" s="4" t="s">
        <v>39</v>
      </c>
      <c r="D16" s="5" t="n">
        <v>-8235</v>
      </c>
      <c r="E16" s="5" t="n">
        <v>-6862</v>
      </c>
    </row>
    <row r="17" spans="1:5">
      <c r="A17" s="4" t="s">
        <v>40</v>
      </c>
      <c r="D17" s="5" t="n">
        <v>1276</v>
      </c>
      <c r="E17" s="5" t="n">
        <v>-3985</v>
      </c>
    </row>
    <row r="18" spans="1:5">
      <c r="A18" s="4" t="s">
        <v>411</v>
      </c>
      <c r="D18" s="5" t="n">
        <v>-17568</v>
      </c>
      <c r="E18" s="5" t="n">
        <v>-198</v>
      </c>
    </row>
    <row r="19" spans="1:5">
      <c r="A19" s="3" t="s">
        <v>107</v>
      </c>
    </row>
    <row r="20" spans="1:5">
      <c r="A20" s="4" t="s">
        <v>108</v>
      </c>
      <c r="D20" s="5" t="n">
        <v>-26559</v>
      </c>
      <c r="E20" s="5" t="n">
        <v>-16257</v>
      </c>
    </row>
    <row r="21" spans="1:5">
      <c r="A21" s="4" t="s">
        <v>109</v>
      </c>
      <c r="D21" s="5" t="n">
        <v>185</v>
      </c>
      <c r="E21" s="5" t="n">
        <v>1387</v>
      </c>
    </row>
    <row r="22" spans="1:5">
      <c r="A22" s="4" t="s">
        <v>412</v>
      </c>
      <c r="D22" s="5" t="n">
        <v>-26374</v>
      </c>
      <c r="E22" s="5" t="n">
        <v>-14870</v>
      </c>
    </row>
    <row r="23" spans="1:5">
      <c r="A23" s="3" t="s">
        <v>111</v>
      </c>
    </row>
    <row r="24" spans="1:5">
      <c r="A24" s="4" t="s">
        <v>112</v>
      </c>
      <c r="D24" s="5" t="n">
        <v>0</v>
      </c>
      <c r="E24" s="5" t="n">
        <v>-3375</v>
      </c>
    </row>
    <row r="25" spans="1:5">
      <c r="A25" s="4" t="s">
        <v>113</v>
      </c>
      <c r="D25" s="5" t="n">
        <v>0</v>
      </c>
      <c r="E25" s="5" t="n">
        <v>-6000</v>
      </c>
    </row>
    <row r="26" spans="1:5">
      <c r="A26" s="4" t="s">
        <v>114</v>
      </c>
      <c r="D26" s="5" t="n">
        <v>25200</v>
      </c>
      <c r="E26" s="5" t="n">
        <v>0</v>
      </c>
    </row>
    <row r="27" spans="1:5">
      <c r="A27" s="4" t="s">
        <v>115</v>
      </c>
      <c r="D27" s="5" t="n">
        <v>50000</v>
      </c>
      <c r="E27" s="5" t="n">
        <v>0</v>
      </c>
    </row>
    <row r="28" spans="1:5">
      <c r="A28" s="4" t="s">
        <v>116</v>
      </c>
      <c r="D28" s="5" t="n">
        <v>-2864</v>
      </c>
      <c r="E28" s="5" t="n">
        <v>0</v>
      </c>
    </row>
    <row r="29" spans="1:5">
      <c r="A29" s="4" t="s">
        <v>413</v>
      </c>
      <c r="D29" s="5" t="n">
        <v>-1239</v>
      </c>
      <c r="E29" s="5" t="n">
        <v>0</v>
      </c>
    </row>
    <row r="30" spans="1:5">
      <c r="A30" s="4" t="s">
        <v>118</v>
      </c>
      <c r="D30" s="5" t="n">
        <v>-612</v>
      </c>
      <c r="E30" s="5" t="n">
        <v>-817</v>
      </c>
    </row>
    <row r="31" spans="1:5">
      <c r="A31" s="4" t="s">
        <v>414</v>
      </c>
      <c r="D31" s="5" t="n">
        <v>0</v>
      </c>
      <c r="E31" s="5" t="n">
        <v>-1617</v>
      </c>
    </row>
    <row r="32" spans="1:5">
      <c r="A32" s="4" t="s">
        <v>415</v>
      </c>
      <c r="D32" s="5" t="n">
        <v>0</v>
      </c>
      <c r="E32" s="5" t="n">
        <v>0</v>
      </c>
    </row>
    <row r="33" spans="1:5">
      <c r="A33" s="4" t="s">
        <v>416</v>
      </c>
      <c r="D33" s="5" t="n">
        <v>70485</v>
      </c>
      <c r="E33" s="5" t="n">
        <v>-10192</v>
      </c>
    </row>
    <row r="34" spans="1:5">
      <c r="A34" s="4" t="s">
        <v>121</v>
      </c>
      <c r="D34" s="5" t="n">
        <v>26543</v>
      </c>
      <c r="E34" s="5" t="n">
        <v>-25260</v>
      </c>
    </row>
    <row r="35" spans="1:5">
      <c r="A35" s="4" t="s">
        <v>122</v>
      </c>
      <c r="D35" s="5" t="n">
        <v>119691</v>
      </c>
      <c r="E35" s="5" t="n">
        <v>134294</v>
      </c>
    </row>
    <row r="36" spans="1:5">
      <c r="A36" s="4" t="s">
        <v>123</v>
      </c>
      <c r="B36" s="5" t="n">
        <v>146234</v>
      </c>
      <c r="C36" s="5" t="n">
        <v>109034</v>
      </c>
      <c r="D36" s="5" t="n">
        <v>146234</v>
      </c>
      <c r="E36" s="5" t="n">
        <v>109034</v>
      </c>
    </row>
    <row r="37" spans="1:5">
      <c r="A37" s="4" t="s">
        <v>395</v>
      </c>
    </row>
    <row r="38" spans="1:5">
      <c r="A38" s="3" t="s">
        <v>97</v>
      </c>
    </row>
    <row r="39" spans="1:5">
      <c r="A39" s="4" t="s">
        <v>79</v>
      </c>
      <c r="B39" s="5" t="n">
        <v>-29888</v>
      </c>
      <c r="C39" s="5" t="n">
        <v>-39824</v>
      </c>
      <c r="D39" s="5" t="n">
        <v>-69696</v>
      </c>
      <c r="E39" s="5" t="n">
        <v>-135657</v>
      </c>
    </row>
    <row r="40" spans="1:5">
      <c r="A40" s="3" t="s">
        <v>98</v>
      </c>
    </row>
    <row r="41" spans="1:5">
      <c r="A41" s="4" t="s">
        <v>65</v>
      </c>
      <c r="B41" s="5" t="n">
        <v>0</v>
      </c>
      <c r="C41" s="5" t="n">
        <v>0</v>
      </c>
      <c r="D41" s="5" t="n">
        <v>0</v>
      </c>
      <c r="E41" s="5" t="n">
        <v>0</v>
      </c>
    </row>
    <row r="42" spans="1:5">
      <c r="A42" s="4" t="s">
        <v>99</v>
      </c>
      <c r="E42" s="5" t="n">
        <v>0</v>
      </c>
    </row>
    <row r="43" spans="1:5">
      <c r="A43" s="4" t="s">
        <v>69</v>
      </c>
      <c r="E43" s="5" t="n">
        <v>1088</v>
      </c>
    </row>
    <row r="44" spans="1:5">
      <c r="A44" s="4" t="s">
        <v>101</v>
      </c>
      <c r="B44" s="5" t="n">
        <v>0</v>
      </c>
      <c r="C44" s="5" t="n">
        <v>0</v>
      </c>
      <c r="D44" s="5" t="n">
        <v>0</v>
      </c>
      <c r="E44" s="5" t="n">
        <v>0</v>
      </c>
    </row>
    <row r="45" spans="1:5">
      <c r="A45" s="4" t="s">
        <v>102</v>
      </c>
      <c r="D45" s="5" t="n">
        <v>-10359</v>
      </c>
      <c r="E45" s="5" t="n">
        <v>49167</v>
      </c>
    </row>
    <row r="46" spans="1:5">
      <c r="A46" s="4" t="s">
        <v>103</v>
      </c>
      <c r="D46" s="5" t="n">
        <v>3154</v>
      </c>
      <c r="E46" s="5" t="n">
        <v>3510</v>
      </c>
    </row>
    <row r="47" spans="1:5">
      <c r="A47" s="4" t="s">
        <v>402</v>
      </c>
      <c r="B47" s="5" t="n">
        <v>15823</v>
      </c>
      <c r="C47" s="5" t="n">
        <v>24568</v>
      </c>
      <c r="D47" s="5" t="n">
        <v>37602</v>
      </c>
      <c r="E47" s="5" t="n">
        <v>40793</v>
      </c>
    </row>
    <row r="48" spans="1:5">
      <c r="A48" s="4" t="s">
        <v>104</v>
      </c>
      <c r="D48" s="5" t="n">
        <v>0</v>
      </c>
      <c r="E48" s="5" t="n">
        <v>0</v>
      </c>
    </row>
    <row r="49" spans="1:5">
      <c r="A49" s="4" t="s">
        <v>105</v>
      </c>
      <c r="D49" s="5" t="n">
        <v>-50315</v>
      </c>
      <c r="E49" s="5" t="n">
        <v>-103035</v>
      </c>
    </row>
    <row r="50" spans="1:5">
      <c r="A50" s="4" t="s">
        <v>39</v>
      </c>
      <c r="D50" s="5" t="n">
        <v>-37753</v>
      </c>
      <c r="E50" s="5" t="n">
        <v>3281</v>
      </c>
    </row>
    <row r="51" spans="1:5">
      <c r="A51" s="4" t="s">
        <v>40</v>
      </c>
      <c r="D51" s="5" t="n">
        <v>71942</v>
      </c>
      <c r="E51" s="5" t="n">
        <v>21711</v>
      </c>
    </row>
    <row r="52" spans="1:5">
      <c r="A52" s="4" t="s">
        <v>411</v>
      </c>
      <c r="D52" s="5" t="n">
        <v>-55425</v>
      </c>
      <c r="E52" s="5" t="n">
        <v>-120759</v>
      </c>
    </row>
    <row r="53" spans="1:5">
      <c r="A53" s="3" t="s">
        <v>107</v>
      </c>
    </row>
    <row r="54" spans="1:5">
      <c r="A54" s="4" t="s">
        <v>108</v>
      </c>
      <c r="D54" s="5" t="n">
        <v>0</v>
      </c>
      <c r="E54" s="5" t="n">
        <v>0</v>
      </c>
    </row>
    <row r="55" spans="1:5">
      <c r="A55" s="4" t="s">
        <v>109</v>
      </c>
      <c r="D55" s="5" t="n">
        <v>0</v>
      </c>
      <c r="E55" s="5" t="n">
        <v>0</v>
      </c>
    </row>
    <row r="56" spans="1:5">
      <c r="A56" s="4" t="s">
        <v>412</v>
      </c>
      <c r="D56" s="5" t="n">
        <v>0</v>
      </c>
      <c r="E56" s="5" t="n">
        <v>0</v>
      </c>
    </row>
    <row r="57" spans="1:5">
      <c r="A57" s="3" t="s">
        <v>111</v>
      </c>
    </row>
    <row r="58" spans="1:5">
      <c r="A58" s="4" t="s">
        <v>112</v>
      </c>
      <c r="E58" s="5" t="n">
        <v>-3375</v>
      </c>
    </row>
    <row r="59" spans="1:5">
      <c r="A59" s="4" t="s">
        <v>113</v>
      </c>
      <c r="D59" s="5" t="n">
        <v>0</v>
      </c>
    </row>
    <row r="60" spans="1:5">
      <c r="A60" s="4" t="s">
        <v>114</v>
      </c>
      <c r="D60" s="5" t="n">
        <v>25200</v>
      </c>
    </row>
    <row r="61" spans="1:5">
      <c r="A61" s="4" t="s">
        <v>115</v>
      </c>
      <c r="D61" s="5" t="n">
        <v>50000</v>
      </c>
    </row>
    <row r="62" spans="1:5">
      <c r="A62" s="4" t="s">
        <v>116</v>
      </c>
      <c r="D62" s="5" t="n">
        <v>2864</v>
      </c>
    </row>
    <row r="63" spans="1:5">
      <c r="A63" s="4" t="s">
        <v>413</v>
      </c>
      <c r="D63" s="5" t="n">
        <v>-1239</v>
      </c>
    </row>
    <row r="64" spans="1:5">
      <c r="A64" s="4" t="s">
        <v>118</v>
      </c>
      <c r="D64" s="5" t="n">
        <v>612</v>
      </c>
      <c r="E64" s="5" t="n">
        <v>-817</v>
      </c>
    </row>
    <row r="65" spans="1:5">
      <c r="A65" s="4" t="s">
        <v>414</v>
      </c>
      <c r="E65" s="5" t="n">
        <v>-1617</v>
      </c>
    </row>
    <row r="66" spans="1:5">
      <c r="A66" s="4" t="s">
        <v>415</v>
      </c>
      <c r="D66" s="5" t="n">
        <v>8946</v>
      </c>
      <c r="E66" s="5" t="n">
        <v>106246</v>
      </c>
    </row>
    <row r="67" spans="1:5">
      <c r="A67" s="4" t="s">
        <v>416</v>
      </c>
      <c r="D67" s="5" t="n">
        <v>79431</v>
      </c>
      <c r="E67" s="5" t="n">
        <v>102054</v>
      </c>
    </row>
    <row r="68" spans="1:5">
      <c r="A68" s="4" t="s">
        <v>121</v>
      </c>
      <c r="D68" s="5" t="n">
        <v>24006</v>
      </c>
      <c r="E68" s="5" t="n">
        <v>-18705</v>
      </c>
    </row>
    <row r="69" spans="1:5">
      <c r="A69" s="4" t="s">
        <v>122</v>
      </c>
      <c r="D69" s="5" t="n">
        <v>65000</v>
      </c>
      <c r="E69" s="5" t="n">
        <v>73985</v>
      </c>
    </row>
    <row r="70" spans="1:5">
      <c r="A70" s="4" t="s">
        <v>123</v>
      </c>
      <c r="B70" s="5" t="n">
        <v>89006</v>
      </c>
      <c r="C70" s="5" t="n">
        <v>55280</v>
      </c>
      <c r="D70" s="5" t="n">
        <v>89006</v>
      </c>
      <c r="E70" s="5" t="n">
        <v>55280</v>
      </c>
    </row>
    <row r="71" spans="1:5">
      <c r="A71" s="4" t="s">
        <v>396</v>
      </c>
    </row>
    <row r="72" spans="1:5">
      <c r="A72" s="3" t="s">
        <v>97</v>
      </c>
    </row>
    <row r="73" spans="1:5">
      <c r="A73" s="4" t="s">
        <v>79</v>
      </c>
      <c r="B73" s="5" t="n">
        <v>-8698</v>
      </c>
      <c r="C73" s="5" t="n">
        <v>-16502</v>
      </c>
      <c r="D73" s="5" t="n">
        <v>-24287</v>
      </c>
      <c r="E73" s="5" t="n">
        <v>-30816</v>
      </c>
    </row>
    <row r="74" spans="1:5">
      <c r="A74" s="3" t="s">
        <v>98</v>
      </c>
    </row>
    <row r="75" spans="1:5">
      <c r="A75" s="4" t="s">
        <v>65</v>
      </c>
      <c r="B75" s="5" t="n">
        <v>20270</v>
      </c>
      <c r="C75" s="5" t="n">
        <v>23314</v>
      </c>
      <c r="D75" s="5" t="n">
        <v>41458</v>
      </c>
      <c r="E75" s="5" t="n">
        <v>46439</v>
      </c>
    </row>
    <row r="76" spans="1:5">
      <c r="A76" s="4" t="s">
        <v>99</v>
      </c>
      <c r="E76" s="5" t="n">
        <v>419</v>
      </c>
    </row>
    <row r="77" spans="1:5">
      <c r="A77" s="4" t="s">
        <v>69</v>
      </c>
      <c r="E77" s="5" t="n">
        <v>0</v>
      </c>
    </row>
    <row r="78" spans="1:5">
      <c r="A78" s="4" t="s">
        <v>101</v>
      </c>
      <c r="B78" s="5" t="n">
        <v>26</v>
      </c>
      <c r="C78" s="5" t="n">
        <v>-209</v>
      </c>
      <c r="D78" s="5" t="n">
        <v>242</v>
      </c>
      <c r="E78" s="5" t="n">
        <v>-153</v>
      </c>
    </row>
    <row r="79" spans="1:5">
      <c r="A79" s="4" t="s">
        <v>102</v>
      </c>
      <c r="D79" s="5" t="n">
        <v>8943</v>
      </c>
      <c r="E79" s="5" t="n">
        <v>9569</v>
      </c>
    </row>
    <row r="80" spans="1:5">
      <c r="A80" s="4" t="s">
        <v>103</v>
      </c>
      <c r="D80" s="5" t="n">
        <v>120</v>
      </c>
      <c r="E80" s="5" t="n">
        <v>-282</v>
      </c>
    </row>
    <row r="81" spans="1:5">
      <c r="A81" s="4" t="s">
        <v>402</v>
      </c>
      <c r="B81" s="5" t="n">
        <v>0</v>
      </c>
      <c r="C81" s="5" t="n">
        <v>0</v>
      </c>
      <c r="D81" s="5" t="n">
        <v>0</v>
      </c>
      <c r="E81" s="5" t="n">
        <v>0</v>
      </c>
    </row>
    <row r="82" spans="1:5">
      <c r="A82" s="4" t="s">
        <v>104</v>
      </c>
      <c r="D82" s="5" t="n">
        <v>-13787</v>
      </c>
      <c r="E82" s="5" t="n">
        <v>7755</v>
      </c>
    </row>
    <row r="83" spans="1:5">
      <c r="A83" s="4" t="s">
        <v>105</v>
      </c>
      <c r="D83" s="5" t="n">
        <v>32013</v>
      </c>
      <c r="E83" s="5" t="n">
        <v>102496</v>
      </c>
    </row>
    <row r="84" spans="1:5">
      <c r="A84" s="4" t="s">
        <v>39</v>
      </c>
      <c r="D84" s="5" t="n">
        <v>29831</v>
      </c>
      <c r="E84" s="5" t="n">
        <v>-5737</v>
      </c>
    </row>
    <row r="85" spans="1:5">
      <c r="A85" s="4" t="s">
        <v>40</v>
      </c>
      <c r="D85" s="5" t="n">
        <v>-54000</v>
      </c>
      <c r="E85" s="5" t="n">
        <v>-17830</v>
      </c>
    </row>
    <row r="86" spans="1:5">
      <c r="A86" s="4" t="s">
        <v>411</v>
      </c>
      <c r="D86" s="5" t="n">
        <v>20533</v>
      </c>
      <c r="E86" s="5" t="n">
        <v>111860</v>
      </c>
    </row>
    <row r="87" spans="1:5">
      <c r="A87" s="3" t="s">
        <v>107</v>
      </c>
    </row>
    <row r="88" spans="1:5">
      <c r="A88" s="4" t="s">
        <v>108</v>
      </c>
      <c r="D88" s="5" t="n">
        <v>-18726</v>
      </c>
      <c r="E88" s="5" t="n">
        <v>-7499</v>
      </c>
    </row>
    <row r="89" spans="1:5">
      <c r="A89" s="4" t="s">
        <v>109</v>
      </c>
      <c r="D89" s="5" t="n">
        <v>25</v>
      </c>
      <c r="E89" s="5" t="n">
        <v>121</v>
      </c>
    </row>
    <row r="90" spans="1:5">
      <c r="A90" s="4" t="s">
        <v>412</v>
      </c>
      <c r="D90" s="5" t="n">
        <v>-18701</v>
      </c>
      <c r="E90" s="5" t="n">
        <v>-7378</v>
      </c>
    </row>
    <row r="91" spans="1:5">
      <c r="A91" s="3" t="s">
        <v>111</v>
      </c>
    </row>
    <row r="92" spans="1:5">
      <c r="A92" s="4" t="s">
        <v>112</v>
      </c>
      <c r="E92" s="5" t="n">
        <v>0</v>
      </c>
    </row>
    <row r="93" spans="1:5">
      <c r="A93" s="4" t="s">
        <v>113</v>
      </c>
      <c r="D93" s="5" t="n">
        <v>-6000</v>
      </c>
    </row>
    <row r="94" spans="1:5">
      <c r="A94" s="4" t="s">
        <v>114</v>
      </c>
      <c r="D94" s="5" t="n">
        <v>0</v>
      </c>
    </row>
    <row r="95" spans="1:5">
      <c r="A95" s="4" t="s">
        <v>115</v>
      </c>
      <c r="D95" s="5" t="n">
        <v>0</v>
      </c>
    </row>
    <row r="96" spans="1:5">
      <c r="A96" s="4" t="s">
        <v>116</v>
      </c>
      <c r="D96" s="5" t="n">
        <v>0</v>
      </c>
    </row>
    <row r="97" spans="1:5">
      <c r="A97" s="4" t="s">
        <v>413</v>
      </c>
      <c r="D97" s="5" t="n">
        <v>0</v>
      </c>
    </row>
    <row r="98" spans="1:5">
      <c r="A98" s="4" t="s">
        <v>118</v>
      </c>
      <c r="D98" s="5" t="n">
        <v>0</v>
      </c>
      <c r="E98" s="5" t="n">
        <v>0</v>
      </c>
    </row>
    <row r="99" spans="1:5">
      <c r="A99" s="4" t="s">
        <v>414</v>
      </c>
      <c r="E99" s="5" t="n">
        <v>0</v>
      </c>
    </row>
    <row r="100" spans="1:5">
      <c r="A100" s="4" t="s">
        <v>415</v>
      </c>
      <c r="D100" s="5" t="n">
        <v>361</v>
      </c>
      <c r="E100" s="5" t="n">
        <v>-100144</v>
      </c>
    </row>
    <row r="101" spans="1:5">
      <c r="A101" s="4" t="s">
        <v>416</v>
      </c>
      <c r="D101" s="5" t="n">
        <v>361</v>
      </c>
      <c r="E101" s="5" t="n">
        <v>-106144</v>
      </c>
    </row>
    <row r="102" spans="1:5">
      <c r="A102" s="4" t="s">
        <v>121</v>
      </c>
      <c r="D102" s="5" t="n">
        <v>2193</v>
      </c>
      <c r="E102" s="5" t="n">
        <v>-1662</v>
      </c>
    </row>
    <row r="103" spans="1:5">
      <c r="A103" s="4" t="s">
        <v>122</v>
      </c>
      <c r="D103" s="5" t="n">
        <v>14365</v>
      </c>
      <c r="E103" s="5" t="n">
        <v>13854</v>
      </c>
    </row>
    <row r="104" spans="1:5">
      <c r="A104" s="4" t="s">
        <v>123</v>
      </c>
      <c r="B104" s="5" t="n">
        <v>16558</v>
      </c>
      <c r="C104" s="5" t="n">
        <v>12192</v>
      </c>
      <c r="D104" s="5" t="n">
        <v>16558</v>
      </c>
      <c r="E104" s="5" t="n">
        <v>12192</v>
      </c>
    </row>
    <row r="105" spans="1:5">
      <c r="A105" s="4" t="s">
        <v>397</v>
      </c>
    </row>
    <row r="106" spans="1:5">
      <c r="A106" s="3" t="s">
        <v>97</v>
      </c>
    </row>
    <row r="107" spans="1:5">
      <c r="A107" s="4" t="s">
        <v>79</v>
      </c>
      <c r="B107" s="5" t="n">
        <v>-7125</v>
      </c>
      <c r="C107" s="5" t="n">
        <v>-8064</v>
      </c>
      <c r="D107" s="5" t="n">
        <v>-13316</v>
      </c>
      <c r="E107" s="5" t="n">
        <v>-9977</v>
      </c>
    </row>
    <row r="108" spans="1:5">
      <c r="A108" s="3" t="s">
        <v>98</v>
      </c>
    </row>
    <row r="109" spans="1:5">
      <c r="A109" s="4" t="s">
        <v>65</v>
      </c>
      <c r="B109" s="5" t="n">
        <v>10712</v>
      </c>
      <c r="C109" s="5" t="n">
        <v>13003</v>
      </c>
      <c r="D109" s="5" t="n">
        <v>21726</v>
      </c>
      <c r="E109" s="5" t="n">
        <v>25692</v>
      </c>
    </row>
    <row r="110" spans="1:5">
      <c r="A110" s="4" t="s">
        <v>99</v>
      </c>
      <c r="E110" s="5" t="n">
        <v>0</v>
      </c>
    </row>
    <row r="111" spans="1:5">
      <c r="A111" s="4" t="s">
        <v>69</v>
      </c>
      <c r="E111" s="5" t="n">
        <v>0</v>
      </c>
    </row>
    <row r="112" spans="1:5">
      <c r="A112" s="4" t="s">
        <v>101</v>
      </c>
      <c r="B112" s="5" t="n">
        <v>87</v>
      </c>
      <c r="C112" s="5" t="n">
        <v>211</v>
      </c>
      <c r="D112" s="5" t="n">
        <v>223</v>
      </c>
      <c r="E112" s="5" t="n">
        <v>215</v>
      </c>
    </row>
    <row r="113" spans="1:5">
      <c r="A113" s="4" t="s">
        <v>102</v>
      </c>
      <c r="D113" s="5" t="n">
        <v>482</v>
      </c>
      <c r="E113" s="5" t="n">
        <v>569</v>
      </c>
    </row>
    <row r="114" spans="1:5">
      <c r="A114" s="4" t="s">
        <v>103</v>
      </c>
      <c r="D114" s="5" t="n">
        <v>1674</v>
      </c>
      <c r="E114" s="5" t="n">
        <v>-7637</v>
      </c>
    </row>
    <row r="115" spans="1:5">
      <c r="A115" s="4" t="s">
        <v>402</v>
      </c>
      <c r="B115" s="5" t="n">
        <v>0</v>
      </c>
      <c r="C115" s="5" t="n">
        <v>0</v>
      </c>
      <c r="D115" s="5" t="n">
        <v>0</v>
      </c>
      <c r="E115" s="5" t="n">
        <v>0</v>
      </c>
    </row>
    <row r="116" spans="1:5">
      <c r="A116" s="4" t="s">
        <v>104</v>
      </c>
      <c r="D116" s="5" t="n">
        <v>6934</v>
      </c>
      <c r="E116" s="5" t="n">
        <v>14564</v>
      </c>
    </row>
    <row r="117" spans="1:5">
      <c r="A117" s="4" t="s">
        <v>105</v>
      </c>
      <c r="D117" s="5" t="n">
        <v>16580</v>
      </c>
      <c r="E117" s="5" t="n">
        <v>-2453</v>
      </c>
    </row>
    <row r="118" spans="1:5">
      <c r="A118" s="4" t="s">
        <v>39</v>
      </c>
      <c r="D118" s="5" t="n">
        <v>-313</v>
      </c>
      <c r="E118" s="5" t="n">
        <v>-4406</v>
      </c>
    </row>
    <row r="119" spans="1:5">
      <c r="A119" s="4" t="s">
        <v>40</v>
      </c>
      <c r="D119" s="5" t="n">
        <v>-16666</v>
      </c>
      <c r="E119" s="5" t="n">
        <v>-7866</v>
      </c>
    </row>
    <row r="120" spans="1:5">
      <c r="A120" s="4" t="s">
        <v>411</v>
      </c>
      <c r="D120" s="5" t="n">
        <v>17324</v>
      </c>
      <c r="E120" s="5" t="n">
        <v>8701</v>
      </c>
    </row>
    <row r="121" spans="1:5">
      <c r="A121" s="3" t="s">
        <v>107</v>
      </c>
    </row>
    <row r="122" spans="1:5">
      <c r="A122" s="4" t="s">
        <v>108</v>
      </c>
      <c r="D122" s="5" t="n">
        <v>-7833</v>
      </c>
      <c r="E122" s="5" t="n">
        <v>-8758</v>
      </c>
    </row>
    <row r="123" spans="1:5">
      <c r="A123" s="4" t="s">
        <v>109</v>
      </c>
      <c r="D123" s="5" t="n">
        <v>160</v>
      </c>
      <c r="E123" s="5" t="n">
        <v>1266</v>
      </c>
    </row>
    <row r="124" spans="1:5">
      <c r="A124" s="4" t="s">
        <v>412</v>
      </c>
      <c r="D124" s="5" t="n">
        <v>-7673</v>
      </c>
      <c r="E124" s="5" t="n">
        <v>-7492</v>
      </c>
    </row>
    <row r="125" spans="1:5">
      <c r="A125" s="3" t="s">
        <v>111</v>
      </c>
    </row>
    <row r="126" spans="1:5">
      <c r="A126" s="4" t="s">
        <v>112</v>
      </c>
      <c r="E126" s="5" t="n">
        <v>0</v>
      </c>
    </row>
    <row r="127" spans="1:5">
      <c r="A127" s="4" t="s">
        <v>113</v>
      </c>
      <c r="D127" s="5" t="n">
        <v>0</v>
      </c>
    </row>
    <row r="128" spans="1:5">
      <c r="A128" s="4" t="s">
        <v>114</v>
      </c>
      <c r="D128" s="5" t="n">
        <v>0</v>
      </c>
    </row>
    <row r="129" spans="1:5">
      <c r="A129" s="4" t="s">
        <v>115</v>
      </c>
      <c r="D129" s="5" t="n">
        <v>0</v>
      </c>
    </row>
    <row r="130" spans="1:5">
      <c r="A130" s="4" t="s">
        <v>116</v>
      </c>
      <c r="D130" s="5" t="n">
        <v>0</v>
      </c>
    </row>
    <row r="131" spans="1:5">
      <c r="A131" s="4" t="s">
        <v>413</v>
      </c>
      <c r="D131" s="5" t="n">
        <v>0</v>
      </c>
    </row>
    <row r="132" spans="1:5">
      <c r="A132" s="4" t="s">
        <v>118</v>
      </c>
      <c r="D132" s="5" t="n">
        <v>0</v>
      </c>
      <c r="E132" s="5" t="n">
        <v>0</v>
      </c>
    </row>
    <row r="133" spans="1:5">
      <c r="A133" s="4" t="s">
        <v>414</v>
      </c>
      <c r="E133" s="5" t="n">
        <v>0</v>
      </c>
    </row>
    <row r="134" spans="1:5">
      <c r="A134" s="4" t="s">
        <v>415</v>
      </c>
      <c r="D134" s="5" t="n">
        <v>-9307</v>
      </c>
      <c r="E134" s="5" t="n">
        <v>-6102</v>
      </c>
    </row>
    <row r="135" spans="1:5">
      <c r="A135" s="4" t="s">
        <v>416</v>
      </c>
      <c r="D135" s="5" t="n">
        <v>-9307</v>
      </c>
      <c r="E135" s="5" t="n">
        <v>-6102</v>
      </c>
    </row>
    <row r="136" spans="1:5">
      <c r="A136" s="4" t="s">
        <v>121</v>
      </c>
      <c r="D136" s="5" t="n">
        <v>344</v>
      </c>
      <c r="E136" s="5" t="n">
        <v>-4893</v>
      </c>
    </row>
    <row r="137" spans="1:5">
      <c r="A137" s="4" t="s">
        <v>122</v>
      </c>
      <c r="D137" s="5" t="n">
        <v>40326</v>
      </c>
      <c r="E137" s="5" t="n">
        <v>46455</v>
      </c>
    </row>
    <row r="138" spans="1:5">
      <c r="A138" s="4" t="s">
        <v>123</v>
      </c>
      <c r="B138" s="5" t="n">
        <v>40670</v>
      </c>
      <c r="C138" s="5" t="n">
        <v>41562</v>
      </c>
      <c r="D138" s="5" t="n">
        <v>40670</v>
      </c>
      <c r="E138" s="5" t="n">
        <v>41562</v>
      </c>
    </row>
    <row r="139" spans="1:5">
      <c r="A139" s="4" t="s">
        <v>398</v>
      </c>
    </row>
    <row r="140" spans="1:5">
      <c r="A140" s="3" t="s">
        <v>97</v>
      </c>
    </row>
    <row r="141" spans="1:5">
      <c r="A141" s="4" t="s">
        <v>79</v>
      </c>
      <c r="B141" s="5" t="n">
        <v>15823</v>
      </c>
      <c r="C141" s="5" t="n">
        <v>24568</v>
      </c>
      <c r="D141" s="5" t="n">
        <v>37602</v>
      </c>
      <c r="E141" s="5" t="n">
        <v>40793</v>
      </c>
    </row>
    <row r="142" spans="1:5">
      <c r="A142" s="3" t="s">
        <v>98</v>
      </c>
    </row>
    <row r="143" spans="1:5">
      <c r="A143" s="4" t="s">
        <v>65</v>
      </c>
      <c r="B143" s="5" t="n">
        <v>0</v>
      </c>
      <c r="C143" s="5" t="n">
        <v>0</v>
      </c>
      <c r="D143" s="5" t="n">
        <v>0</v>
      </c>
      <c r="E143" s="5" t="n">
        <v>0</v>
      </c>
    </row>
    <row r="144" spans="1:5">
      <c r="A144" s="4" t="s">
        <v>99</v>
      </c>
      <c r="E144" s="5" t="n">
        <v>0</v>
      </c>
    </row>
    <row r="145" spans="1:5">
      <c r="A145" s="4" t="s">
        <v>69</v>
      </c>
      <c r="E145" s="5" t="n">
        <v>0</v>
      </c>
    </row>
    <row r="146" spans="1:5">
      <c r="A146" s="4" t="s">
        <v>101</v>
      </c>
      <c r="B146" s="5" t="n">
        <v>0</v>
      </c>
      <c r="C146" s="5" t="n">
        <v>0</v>
      </c>
      <c r="D146" s="5" t="n">
        <v>0</v>
      </c>
      <c r="E146" s="5" t="n">
        <v>0</v>
      </c>
    </row>
    <row r="147" spans="1:5">
      <c r="A147" s="4" t="s">
        <v>102</v>
      </c>
      <c r="D147" s="5" t="n">
        <v>0</v>
      </c>
      <c r="E147" s="5" t="n">
        <v>0</v>
      </c>
    </row>
    <row r="148" spans="1:5">
      <c r="A148" s="4" t="s">
        <v>103</v>
      </c>
      <c r="D148" s="5" t="n">
        <v>0</v>
      </c>
      <c r="E148" s="5" t="n">
        <v>0</v>
      </c>
    </row>
    <row r="149" spans="1:5">
      <c r="A149" s="4" t="s">
        <v>402</v>
      </c>
      <c r="B149" s="5" t="n">
        <v>-15823</v>
      </c>
      <c r="C149" s="5" t="n">
        <v>-24568</v>
      </c>
      <c r="D149" s="5" t="n">
        <v>-37602</v>
      </c>
      <c r="E149" s="5" t="n">
        <v>-40793</v>
      </c>
    </row>
    <row r="150" spans="1:5">
      <c r="A150" s="4" t="s">
        <v>104</v>
      </c>
      <c r="D150" s="5" t="n">
        <v>0</v>
      </c>
      <c r="E150" s="5" t="n">
        <v>0</v>
      </c>
    </row>
    <row r="151" spans="1:5">
      <c r="A151" s="4" t="s">
        <v>105</v>
      </c>
      <c r="D151" s="5" t="n">
        <v>0</v>
      </c>
      <c r="E151" s="5" t="n">
        <v>0</v>
      </c>
    </row>
    <row r="152" spans="1:5">
      <c r="A152" s="4" t="s">
        <v>39</v>
      </c>
      <c r="D152" s="5" t="n">
        <v>0</v>
      </c>
      <c r="E152" s="5" t="n">
        <v>0</v>
      </c>
    </row>
    <row r="153" spans="1:5">
      <c r="A153" s="4" t="s">
        <v>40</v>
      </c>
      <c r="D153" s="5" t="n">
        <v>0</v>
      </c>
      <c r="E153" s="5" t="n">
        <v>0</v>
      </c>
    </row>
    <row r="154" spans="1:5">
      <c r="A154" s="4" t="s">
        <v>411</v>
      </c>
      <c r="D154" s="5" t="n">
        <v>0</v>
      </c>
      <c r="E154" s="5" t="n">
        <v>0</v>
      </c>
    </row>
    <row r="155" spans="1:5">
      <c r="A155" s="3" t="s">
        <v>107</v>
      </c>
    </row>
    <row r="156" spans="1:5">
      <c r="A156" s="4" t="s">
        <v>108</v>
      </c>
      <c r="D156" s="5" t="n">
        <v>0</v>
      </c>
      <c r="E156" s="5" t="n">
        <v>0</v>
      </c>
    </row>
    <row r="157" spans="1:5">
      <c r="A157" s="4" t="s">
        <v>109</v>
      </c>
      <c r="D157" s="5" t="n">
        <v>0</v>
      </c>
      <c r="E157" s="5" t="n">
        <v>0</v>
      </c>
    </row>
    <row r="158" spans="1:5">
      <c r="A158" s="4" t="s">
        <v>412</v>
      </c>
      <c r="D158" s="5" t="n">
        <v>0</v>
      </c>
      <c r="E158" s="5" t="n">
        <v>0</v>
      </c>
    </row>
    <row r="159" spans="1:5">
      <c r="A159" s="3" t="s">
        <v>111</v>
      </c>
    </row>
    <row r="160" spans="1:5">
      <c r="A160" s="4" t="s">
        <v>112</v>
      </c>
      <c r="E160" s="5" t="n">
        <v>0</v>
      </c>
    </row>
    <row r="161" spans="1:5">
      <c r="A161" s="4" t="s">
        <v>113</v>
      </c>
      <c r="D161" s="5" t="n">
        <v>0</v>
      </c>
    </row>
    <row r="162" spans="1:5">
      <c r="A162" s="4" t="s">
        <v>114</v>
      </c>
      <c r="D162" s="5" t="n">
        <v>0</v>
      </c>
    </row>
    <row r="163" spans="1:5">
      <c r="A163" s="4" t="s">
        <v>115</v>
      </c>
      <c r="D163" s="5" t="n">
        <v>0</v>
      </c>
    </row>
    <row r="164" spans="1:5">
      <c r="A164" s="4" t="s">
        <v>116</v>
      </c>
      <c r="D164" s="5" t="n">
        <v>0</v>
      </c>
    </row>
    <row r="165" spans="1:5">
      <c r="A165" s="4" t="s">
        <v>413</v>
      </c>
      <c r="D165" s="5" t="n">
        <v>0</v>
      </c>
    </row>
    <row r="166" spans="1:5">
      <c r="A166" s="4" t="s">
        <v>118</v>
      </c>
      <c r="D166" s="5" t="n">
        <v>0</v>
      </c>
      <c r="E166" s="5" t="n">
        <v>0</v>
      </c>
    </row>
    <row r="167" spans="1:5">
      <c r="A167" s="4" t="s">
        <v>414</v>
      </c>
      <c r="E167" s="5" t="n">
        <v>0</v>
      </c>
    </row>
    <row r="168" spans="1:5">
      <c r="A168" s="4" t="s">
        <v>415</v>
      </c>
      <c r="D168" s="5" t="n">
        <v>0</v>
      </c>
      <c r="E168" s="5" t="n">
        <v>0</v>
      </c>
    </row>
    <row r="169" spans="1:5">
      <c r="A169" s="4" t="s">
        <v>416</v>
      </c>
      <c r="D169" s="5" t="n">
        <v>0</v>
      </c>
      <c r="E169" s="5" t="n">
        <v>0</v>
      </c>
    </row>
    <row r="170" spans="1:5">
      <c r="A170" s="4" t="s">
        <v>121</v>
      </c>
      <c r="D170" s="5" t="n">
        <v>0</v>
      </c>
      <c r="E170" s="5" t="n">
        <v>0</v>
      </c>
    </row>
    <row r="171" spans="1:5">
      <c r="A171" s="4" t="s">
        <v>122</v>
      </c>
      <c r="D171" s="5" t="n">
        <v>0</v>
      </c>
      <c r="E171" s="5" t="n">
        <v>0</v>
      </c>
    </row>
    <row r="172" spans="1:5">
      <c r="A172" s="4" t="s">
        <v>123</v>
      </c>
      <c r="B172" s="7" t="n">
        <v>0</v>
      </c>
      <c r="C172" s="7" t="n">
        <v>0</v>
      </c>
      <c r="D172" s="7" t="n">
        <v>0</v>
      </c>
      <c r="E17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60</v>
      </c>
      <c r="D2" s="2" t="s">
        <v>2</v>
      </c>
      <c r="E2" s="2" t="s">
        <v>60</v>
      </c>
    </row>
    <row r="3" spans="1:5">
      <c r="A3" s="3" t="s">
        <v>89</v>
      </c>
    </row>
    <row r="4" spans="1:5">
      <c r="A4" s="4" t="s">
        <v>79</v>
      </c>
      <c r="B4" s="7" t="n">
        <v>-29888</v>
      </c>
      <c r="C4" s="7" t="n">
        <v>-39822</v>
      </c>
      <c r="D4" s="7" t="n">
        <v>-69697</v>
      </c>
      <c r="E4" s="7" t="n">
        <v>-135657</v>
      </c>
    </row>
    <row r="5" spans="1:5">
      <c r="A5" s="3" t="s">
        <v>90</v>
      </c>
    </row>
    <row r="6" spans="1:5">
      <c r="A6" s="4" t="s">
        <v>91</v>
      </c>
      <c r="B6" s="5" t="n">
        <v>185</v>
      </c>
      <c r="C6" s="5" t="n">
        <v>-307</v>
      </c>
      <c r="D6" s="5" t="n">
        <v>268</v>
      </c>
      <c r="E6" s="5" t="n">
        <v>195</v>
      </c>
    </row>
    <row r="7" spans="1:5">
      <c r="A7" s="4" t="s">
        <v>92</v>
      </c>
      <c r="B7" s="5" t="n">
        <v>686</v>
      </c>
      <c r="C7" s="5" t="n">
        <v>-2228</v>
      </c>
      <c r="D7" s="5" t="n">
        <v>1449</v>
      </c>
      <c r="E7" s="5" t="n">
        <v>-3766</v>
      </c>
    </row>
    <row r="8" spans="1:5">
      <c r="A8" s="4" t="s">
        <v>93</v>
      </c>
      <c r="B8" s="5" t="n">
        <v>871</v>
      </c>
      <c r="C8" s="5" t="n">
        <v>-2535</v>
      </c>
      <c r="D8" s="5" t="n">
        <v>1717</v>
      </c>
      <c r="E8" s="5" t="n">
        <v>-3571</v>
      </c>
    </row>
    <row r="9" spans="1:5">
      <c r="A9" s="4" t="s">
        <v>94</v>
      </c>
      <c r="B9" s="5" t="n">
        <v>-29017</v>
      </c>
      <c r="C9" s="7" t="n">
        <v>-42357</v>
      </c>
      <c r="D9" s="7" t="n">
        <v>-67980</v>
      </c>
      <c r="E9" s="7" t="n">
        <v>-139228</v>
      </c>
    </row>
    <row r="10" spans="1:5">
      <c r="A10" s="4" t="s">
        <v>95</v>
      </c>
      <c r="B10" s="7" t="n">
        <v>-29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0</v>
      </c>
    </row>
    <row r="3" spans="1:3">
      <c r="A3" s="3" t="s">
        <v>97</v>
      </c>
    </row>
    <row r="4" spans="1:3">
      <c r="A4" s="4" t="s">
        <v>79</v>
      </c>
      <c r="B4" s="7" t="n">
        <v>-69697</v>
      </c>
      <c r="C4" s="7" t="n">
        <v>-135657</v>
      </c>
    </row>
    <row r="5" spans="1:3">
      <c r="A5" s="3" t="s">
        <v>98</v>
      </c>
    </row>
    <row r="6" spans="1:3">
      <c r="A6" s="4" t="s">
        <v>65</v>
      </c>
      <c r="B6" s="5" t="n">
        <v>63184</v>
      </c>
      <c r="C6" s="5" t="n">
        <v>72131</v>
      </c>
    </row>
    <row r="7" spans="1:3">
      <c r="A7" s="4" t="s">
        <v>99</v>
      </c>
      <c r="B7" s="5" t="n">
        <v>0</v>
      </c>
      <c r="C7" s="5" t="n">
        <v>419</v>
      </c>
    </row>
    <row r="8" spans="1:3">
      <c r="A8" s="4" t="s">
        <v>100</v>
      </c>
      <c r="B8" s="5" t="n">
        <v>0</v>
      </c>
      <c r="C8" s="5" t="n">
        <v>1088</v>
      </c>
    </row>
    <row r="9" spans="1:3">
      <c r="A9" s="4" t="s">
        <v>69</v>
      </c>
      <c r="C9" s="5" t="n">
        <v>1088</v>
      </c>
    </row>
    <row r="10" spans="1:3">
      <c r="A10" s="4" t="s">
        <v>101</v>
      </c>
      <c r="B10" s="5" t="n">
        <v>465</v>
      </c>
      <c r="C10" s="5" t="n">
        <v>62</v>
      </c>
    </row>
    <row r="11" spans="1:3">
      <c r="A11" s="4" t="s">
        <v>102</v>
      </c>
      <c r="B11" s="5" t="n">
        <v>-934</v>
      </c>
      <c r="C11" s="5" t="n">
        <v>59305</v>
      </c>
    </row>
    <row r="12" spans="1:3">
      <c r="A12" s="4" t="s">
        <v>103</v>
      </c>
      <c r="B12" s="5" t="n">
        <v>4948</v>
      </c>
      <c r="C12" s="5" t="n">
        <v>-4409</v>
      </c>
    </row>
    <row r="13" spans="1:3">
      <c r="A13" s="4" t="s">
        <v>104</v>
      </c>
      <c r="B13" s="5" t="n">
        <v>-6853</v>
      </c>
      <c r="C13" s="5" t="n">
        <v>22319</v>
      </c>
    </row>
    <row r="14" spans="1:3">
      <c r="A14" s="4" t="s">
        <v>105</v>
      </c>
      <c r="B14" s="5" t="n">
        <v>-1722</v>
      </c>
      <c r="C14" s="5" t="n">
        <v>-2992</v>
      </c>
    </row>
    <row r="15" spans="1:3">
      <c r="A15" s="4" t="s">
        <v>39</v>
      </c>
      <c r="B15" s="5" t="n">
        <v>-8235</v>
      </c>
      <c r="C15" s="5" t="n">
        <v>-6862</v>
      </c>
    </row>
    <row r="16" spans="1:3">
      <c r="A16" s="4" t="s">
        <v>40</v>
      </c>
      <c r="B16" s="5" t="n">
        <v>1276</v>
      </c>
      <c r="C16" s="5" t="n">
        <v>-3985</v>
      </c>
    </row>
    <row r="17" spans="1:3">
      <c r="A17" s="4" t="s">
        <v>106</v>
      </c>
      <c r="B17" s="5" t="n">
        <v>-17568</v>
      </c>
      <c r="C17" s="5" t="n">
        <v>-198</v>
      </c>
    </row>
    <row r="18" spans="1:3">
      <c r="A18" s="3" t="s">
        <v>107</v>
      </c>
    </row>
    <row r="19" spans="1:3">
      <c r="A19" s="4" t="s">
        <v>108</v>
      </c>
      <c r="B19" s="5" t="n">
        <v>-26559</v>
      </c>
      <c r="C19" s="5" t="n">
        <v>-16257</v>
      </c>
    </row>
    <row r="20" spans="1:3">
      <c r="A20" s="4" t="s">
        <v>109</v>
      </c>
      <c r="B20" s="5" t="n">
        <v>185</v>
      </c>
      <c r="C20" s="5" t="n">
        <v>1387</v>
      </c>
    </row>
    <row r="21" spans="1:3">
      <c r="A21" s="4" t="s">
        <v>110</v>
      </c>
      <c r="B21" s="5" t="n">
        <v>-26374</v>
      </c>
      <c r="C21" s="5" t="n">
        <v>-14870</v>
      </c>
    </row>
    <row r="22" spans="1:3">
      <c r="A22" s="3" t="s">
        <v>111</v>
      </c>
    </row>
    <row r="23" spans="1:3">
      <c r="A23" s="4" t="s">
        <v>112</v>
      </c>
      <c r="B23" s="5" t="n">
        <v>0</v>
      </c>
      <c r="C23" s="5" t="n">
        <v>-3375</v>
      </c>
    </row>
    <row r="24" spans="1:3">
      <c r="A24" s="4" t="s">
        <v>113</v>
      </c>
      <c r="B24" s="5" t="n">
        <v>0</v>
      </c>
      <c r="C24" s="5" t="n">
        <v>-6000</v>
      </c>
    </row>
    <row r="25" spans="1:3">
      <c r="A25" s="4" t="s">
        <v>114</v>
      </c>
      <c r="B25" s="5" t="n">
        <v>25200</v>
      </c>
      <c r="C25" s="5" t="n">
        <v>0</v>
      </c>
    </row>
    <row r="26" spans="1:3">
      <c r="A26" s="4" t="s">
        <v>115</v>
      </c>
      <c r="B26" s="5" t="n">
        <v>50000</v>
      </c>
      <c r="C26" s="5" t="n">
        <v>0</v>
      </c>
    </row>
    <row r="27" spans="1:3">
      <c r="A27" s="4" t="s">
        <v>116</v>
      </c>
      <c r="B27" s="5" t="n">
        <v>-2864</v>
      </c>
      <c r="C27" s="5" t="n">
        <v>0</v>
      </c>
    </row>
    <row r="28" spans="1:3">
      <c r="A28" s="4" t="s">
        <v>117</v>
      </c>
      <c r="B28" s="5" t="n">
        <v>1239</v>
      </c>
      <c r="C28" s="5" t="n">
        <v>0</v>
      </c>
    </row>
    <row r="29" spans="1:3">
      <c r="A29" s="4" t="s">
        <v>118</v>
      </c>
      <c r="B29" s="5" t="n">
        <v>-612</v>
      </c>
      <c r="C29" s="5" t="n">
        <v>-817</v>
      </c>
    </row>
    <row r="30" spans="1:3">
      <c r="A30" s="4" t="s">
        <v>119</v>
      </c>
      <c r="B30" s="5" t="n">
        <v>0</v>
      </c>
      <c r="C30" s="5" t="n">
        <v>-1617</v>
      </c>
    </row>
    <row r="31" spans="1:3">
      <c r="A31" s="4" t="s">
        <v>120</v>
      </c>
      <c r="B31" s="5" t="n">
        <v>70485</v>
      </c>
      <c r="C31" s="5" t="n">
        <v>-10192</v>
      </c>
    </row>
    <row r="32" spans="1:3">
      <c r="A32" s="4" t="s">
        <v>121</v>
      </c>
      <c r="B32" s="5" t="n">
        <v>26543</v>
      </c>
      <c r="C32" s="5" t="n">
        <v>-25260</v>
      </c>
    </row>
    <row r="33" spans="1:3">
      <c r="A33" s="4" t="s">
        <v>122</v>
      </c>
      <c r="B33" s="5" t="n">
        <v>119691</v>
      </c>
      <c r="C33" s="5" t="n">
        <v>134294</v>
      </c>
    </row>
    <row r="34" spans="1:3">
      <c r="A34" s="4" t="s">
        <v>123</v>
      </c>
      <c r="B34" s="5" t="n">
        <v>146234</v>
      </c>
      <c r="C34" s="5" t="n">
        <v>109034</v>
      </c>
    </row>
    <row r="35" spans="1:3">
      <c r="A35" s="3" t="s">
        <v>124</v>
      </c>
    </row>
    <row r="36" spans="1:3">
      <c r="A36" s="4" t="s">
        <v>125</v>
      </c>
      <c r="B36" s="5" t="n">
        <v>20588</v>
      </c>
      <c r="C36" s="5" t="n">
        <v>20588</v>
      </c>
    </row>
    <row r="37" spans="1:3">
      <c r="A37" s="4" t="s">
        <v>126</v>
      </c>
      <c r="B37" s="7" t="n">
        <v>4262</v>
      </c>
      <c r="C37" s="7" t="n">
        <v>9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36"/>
    <col customWidth="1" max="8" min="8" width="37"/>
  </cols>
  <sheetData>
    <row r="1" spans="1:8">
      <c r="A1" s="1" t="s">
        <v>127</v>
      </c>
      <c r="B1" s="2" t="s">
        <v>128</v>
      </c>
      <c r="C1" s="2" t="s">
        <v>129</v>
      </c>
      <c r="D1" s="2" t="s">
        <v>130</v>
      </c>
      <c r="E1" s="2" t="s">
        <v>131</v>
      </c>
      <c r="F1" s="2" t="s">
        <v>132</v>
      </c>
      <c r="G1" s="2" t="s">
        <v>133</v>
      </c>
      <c r="H1" s="2" t="s">
        <v>134</v>
      </c>
    </row>
    <row r="2" spans="1:8">
      <c r="A2" s="4" t="s">
        <v>135</v>
      </c>
      <c r="B2" s="7" t="n">
        <v>20837</v>
      </c>
    </row>
    <row r="3" spans="1:8">
      <c r="A3" s="4" t="s">
        <v>48</v>
      </c>
      <c r="B3" s="5" t="n">
        <v>675194</v>
      </c>
    </row>
    <row r="4" spans="1:8">
      <c r="A4" s="4" t="s">
        <v>46</v>
      </c>
      <c r="B4" s="5" t="n">
        <v>0</v>
      </c>
    </row>
    <row r="5" spans="1:8">
      <c r="A5" s="4" t="s">
        <v>136</v>
      </c>
      <c r="C5" s="5" t="n">
        <v>125118000</v>
      </c>
    </row>
    <row r="6" spans="1:8">
      <c r="A6" s="4" t="s">
        <v>137</v>
      </c>
      <c r="B6" s="5" t="n">
        <v>339135</v>
      </c>
      <c r="C6" s="7" t="n">
        <v>21007</v>
      </c>
      <c r="D6" s="7" t="n">
        <v>0</v>
      </c>
      <c r="E6" s="7" t="n">
        <v>-170</v>
      </c>
      <c r="F6" s="7" t="n">
        <v>-350052</v>
      </c>
      <c r="G6" s="7" t="n">
        <v>675194</v>
      </c>
      <c r="H6" s="7" t="n">
        <v>-6844</v>
      </c>
    </row>
    <row r="7" spans="1:8">
      <c r="A7" s="4" t="s">
        <v>138</v>
      </c>
      <c r="C7" s="5" t="n">
        <v>1133000</v>
      </c>
    </row>
    <row r="8" spans="1:8">
      <c r="A8" s="4" t="s">
        <v>139</v>
      </c>
      <c r="B8" s="5" t="n">
        <v>-675</v>
      </c>
      <c r="C8" s="7" t="n">
        <v>189</v>
      </c>
      <c r="E8" s="5" t="n">
        <v>0</v>
      </c>
      <c r="G8" s="5" t="n">
        <v>-864</v>
      </c>
    </row>
    <row r="9" spans="1:8">
      <c r="A9" s="4" t="s">
        <v>140</v>
      </c>
      <c r="B9" s="5" t="n">
        <v>2218</v>
      </c>
      <c r="G9" s="5" t="n">
        <v>2218</v>
      </c>
    </row>
    <row r="10" spans="1:8">
      <c r="A10" s="4" t="s">
        <v>141</v>
      </c>
      <c r="B10" s="5" t="n">
        <v>-1239</v>
      </c>
    </row>
    <row r="11" spans="1:8">
      <c r="A11" s="4" t="s">
        <v>79</v>
      </c>
      <c r="B11" s="5" t="n">
        <v>-69697</v>
      </c>
      <c r="F11" s="5" t="n">
        <v>-69697</v>
      </c>
    </row>
    <row r="12" spans="1:8">
      <c r="A12" s="4" t="s">
        <v>142</v>
      </c>
      <c r="B12" s="7" t="n">
        <v>1717</v>
      </c>
      <c r="H12" s="5" t="n">
        <v>1717</v>
      </c>
    </row>
    <row r="13" spans="1:8">
      <c r="A13" s="4" t="s">
        <v>143</v>
      </c>
      <c r="B13" s="5" t="n">
        <v>12000000</v>
      </c>
    </row>
    <row r="14" spans="1:8">
      <c r="A14" s="4" t="s">
        <v>135</v>
      </c>
      <c r="B14" s="7" t="n">
        <v>23026</v>
      </c>
      <c r="C14" s="7" t="n">
        <v>2000</v>
      </c>
      <c r="E14" s="5" t="n">
        <v>0</v>
      </c>
    </row>
    <row r="15" spans="1:8">
      <c r="A15" s="4" t="s">
        <v>144</v>
      </c>
      <c r="B15" s="5" t="n">
        <v>24059</v>
      </c>
    </row>
    <row r="16" spans="1:8">
      <c r="A16" s="4" t="s">
        <v>48</v>
      </c>
      <c r="B16" s="7" t="n">
        <v>745145</v>
      </c>
      <c r="G16" s="5" t="n">
        <v>22059</v>
      </c>
    </row>
    <row r="17" spans="1:8">
      <c r="A17" s="4" t="s">
        <v>145</v>
      </c>
      <c r="B17" s="5" t="n">
        <v>500000</v>
      </c>
    </row>
    <row r="18" spans="1:8">
      <c r="A18" s="4" t="s">
        <v>46</v>
      </c>
      <c r="B18" s="7" t="n">
        <v>500</v>
      </c>
      <c r="D18" s="5" t="n">
        <v>500</v>
      </c>
    </row>
    <row r="19" spans="1:8">
      <c r="A19" s="4" t="s">
        <v>146</v>
      </c>
      <c r="G19" s="5" t="n">
        <v>47777</v>
      </c>
    </row>
    <row r="20" spans="1:8">
      <c r="A20" s="4" t="s">
        <v>147</v>
      </c>
      <c r="B20" s="5" t="n">
        <v>48277</v>
      </c>
    </row>
    <row r="21" spans="1:8">
      <c r="A21" s="4" t="s">
        <v>136</v>
      </c>
      <c r="C21" s="5" t="n">
        <v>138751000</v>
      </c>
    </row>
    <row r="22" spans="1:8">
      <c r="A22" s="4" t="s">
        <v>137</v>
      </c>
      <c r="B22" s="7" t="n">
        <v>343795</v>
      </c>
      <c r="C22" s="7" t="n">
        <v>23196</v>
      </c>
      <c r="D22" s="7" t="n">
        <v>500</v>
      </c>
      <c r="E22" s="7" t="n">
        <v>-170</v>
      </c>
      <c r="F22" s="7" t="n">
        <v>-419749</v>
      </c>
      <c r="G22" s="7" t="n">
        <v>745145</v>
      </c>
      <c r="H22" s="7" t="n">
        <v>-5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9:35Z</dcterms:created>
  <dcterms:modified xmlns:dcterms="http://purl.org/dc/terms/" xmlns:xsi="http://www.w3.org/2001/XMLSchema-instance" xsi:type="dcterms:W3CDTF">2017-08-03T16:29:35Z</dcterms:modified>
</cp:coreProperties>
</file>